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Attributable to GCI Li" sheetId="10" state="visible" r:id="rId10"/>
    <sheet xmlns:r="http://schemas.openxmlformats.org/officeDocument/2006/relationships" name="Assets and Liabilities Measured" sheetId="11" state="visible" r:id="rId11"/>
    <sheet xmlns:r="http://schemas.openxmlformats.org/officeDocument/2006/relationships" name="Investments in Equity Securitie" sheetId="12" state="visible" r:id="rId12"/>
    <sheet xmlns:r="http://schemas.openxmlformats.org/officeDocument/2006/relationships" name="Investments in Affiliates Accou"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formation About the Company's" sheetId="19" state="visible" r:id="rId19"/>
    <sheet xmlns:r="http://schemas.openxmlformats.org/officeDocument/2006/relationships" name="Earnings Attributable to GCI _2" sheetId="20" state="visible" r:id="rId20"/>
    <sheet xmlns:r="http://schemas.openxmlformats.org/officeDocument/2006/relationships" name="Assets and Liabilities Measur_2" sheetId="21" state="visible" r:id="rId21"/>
    <sheet xmlns:r="http://schemas.openxmlformats.org/officeDocument/2006/relationships" name="Investments in Equity Securit_2" sheetId="22" state="visible" r:id="rId22"/>
    <sheet xmlns:r="http://schemas.openxmlformats.org/officeDocument/2006/relationships" name="Investments in Affiliates Acc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Information About the Company_2" sheetId="27" state="visible" r:id="rId27"/>
    <sheet xmlns:r="http://schemas.openxmlformats.org/officeDocument/2006/relationships" name="Basis of Presentation (Details)" sheetId="28" state="visible" r:id="rId28"/>
    <sheet xmlns:r="http://schemas.openxmlformats.org/officeDocument/2006/relationships" name="Earnings Attributable to GCI _3" sheetId="29" state="visible" r:id="rId29"/>
    <sheet xmlns:r="http://schemas.openxmlformats.org/officeDocument/2006/relationships" name="Assets and Liabilities Measur_3" sheetId="30" state="visible" r:id="rId30"/>
    <sheet xmlns:r="http://schemas.openxmlformats.org/officeDocument/2006/relationships" name="Assets and Liabilities Measur_4" sheetId="31" state="visible" r:id="rId31"/>
    <sheet xmlns:r="http://schemas.openxmlformats.org/officeDocument/2006/relationships" name="Assets and Liabilities Measur_5" sheetId="32" state="visible" r:id="rId32"/>
    <sheet xmlns:r="http://schemas.openxmlformats.org/officeDocument/2006/relationships" name="Investments in Equity Securit_3" sheetId="33" state="visible" r:id="rId33"/>
    <sheet xmlns:r="http://schemas.openxmlformats.org/officeDocument/2006/relationships" name="Investments in Affiliates Acc_3" sheetId="34" state="visible" r:id="rId34"/>
    <sheet xmlns:r="http://schemas.openxmlformats.org/officeDocument/2006/relationships" name="Investments in Affiliates Acc_4" sheetId="35" state="visible" r:id="rId35"/>
    <sheet xmlns:r="http://schemas.openxmlformats.org/officeDocument/2006/relationships" name="Investments in Affiliates Acc_5" sheetId="36" state="visible" r:id="rId36"/>
    <sheet xmlns:r="http://schemas.openxmlformats.org/officeDocument/2006/relationships" name="Intangible Assets - (Intangible" sheetId="37" state="visible" r:id="rId37"/>
    <sheet xmlns:r="http://schemas.openxmlformats.org/officeDocument/2006/relationships" name="Intangible Assets - (Narrative)" sheetId="38" state="visible" r:id="rId38"/>
    <sheet xmlns:r="http://schemas.openxmlformats.org/officeDocument/2006/relationships" name="Intangible Assets - (Future Amo" sheetId="39" state="visible" r:id="rId39"/>
    <sheet xmlns:r="http://schemas.openxmlformats.org/officeDocument/2006/relationships" name="Debt (Summary of Debt) (Details" sheetId="40" state="visible" r:id="rId40"/>
    <sheet xmlns:r="http://schemas.openxmlformats.org/officeDocument/2006/relationships" name="Debt (Margin Loan) (Details)" sheetId="41" state="visible" r:id="rId41"/>
    <sheet xmlns:r="http://schemas.openxmlformats.org/officeDocument/2006/relationships" name="Debt (Exchangeable Senior Deben" sheetId="42" state="visible" r:id="rId42"/>
    <sheet xmlns:r="http://schemas.openxmlformats.org/officeDocument/2006/relationships" name="Debt - (Senior Notes) (Details)" sheetId="43" state="visible" r:id="rId43"/>
    <sheet xmlns:r="http://schemas.openxmlformats.org/officeDocument/2006/relationships" name="Debt (Senior Credit Facility) (" sheetId="44" state="visible" r:id="rId44"/>
    <sheet xmlns:r="http://schemas.openxmlformats.org/officeDocument/2006/relationships" name="Debt (Wells Fargo Note Payable)" sheetId="45" state="visible" r:id="rId45"/>
    <sheet xmlns:r="http://schemas.openxmlformats.org/officeDocument/2006/relationships" name="Debt (Fair Value of Debt) (Deta" sheetId="46" state="visible" r:id="rId46"/>
    <sheet xmlns:r="http://schemas.openxmlformats.org/officeDocument/2006/relationships" name="Preferred Stock (Details)" sheetId="47" state="visible" r:id="rId47"/>
    <sheet xmlns:r="http://schemas.openxmlformats.org/officeDocument/2006/relationships" name="Stock-Based Compensation - (Nar" sheetId="48" state="visible" r:id="rId48"/>
    <sheet xmlns:r="http://schemas.openxmlformats.org/officeDocument/2006/relationships" name="Stock-Based Compensation (Sched" sheetId="49" state="visible" r:id="rId49"/>
    <sheet xmlns:r="http://schemas.openxmlformats.org/officeDocument/2006/relationships" name="Information About the Company_3" sheetId="50" state="visible" r:id="rId50"/>
    <sheet xmlns:r="http://schemas.openxmlformats.org/officeDocument/2006/relationships" name="Information About the Company_4" sheetId="51" state="visible" r:id="rId51"/>
    <sheet xmlns:r="http://schemas.openxmlformats.org/officeDocument/2006/relationships" name="Information About the Company_5" sheetId="52" state="visible" r:id="rId52"/>
    <sheet xmlns:r="http://schemas.openxmlformats.org/officeDocument/2006/relationships" name="Information About the Company_6" sheetId="53" state="visible" r:id="rId53"/>
    <sheet xmlns:r="http://schemas.openxmlformats.org/officeDocument/2006/relationships" name="Information About the Company_7" sheetId="54" state="visible" r:id="rId54"/>
    <sheet xmlns:r="http://schemas.openxmlformats.org/officeDocument/2006/relationships" name="Information About the Company_8"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85</t>
        </is>
      </c>
    </row>
    <row r="9">
      <c r="A9" s="4" t="inlineStr">
        <is>
          <t>Entity Registrant Name</t>
        </is>
      </c>
      <c r="B9" s="4" t="inlineStr">
        <is>
          <t>GCI LIBERTY, INC.</t>
        </is>
      </c>
    </row>
    <row r="10">
      <c r="A10" s="4" t="inlineStr">
        <is>
          <t>Entity Incorporation, State or Country Code</t>
        </is>
      </c>
      <c r="B10" s="4" t="inlineStr">
        <is>
          <t>DE</t>
        </is>
      </c>
    </row>
    <row r="11">
      <c r="A11" s="4" t="inlineStr">
        <is>
          <t>Entity Tax Identification Number</t>
        </is>
      </c>
      <c r="B11" s="4" t="inlineStr">
        <is>
          <t>92-0072737</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Entity Central Index Key</t>
        </is>
      </c>
      <c r="B25" s="4" t="inlineStr">
        <is>
          <t>0000808461</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Series A common stock</t>
        </is>
      </c>
    </row>
    <row r="30">
      <c r="A30" s="3" t="inlineStr">
        <is>
          <t>Document Information [Line Items]</t>
        </is>
      </c>
    </row>
    <row r="31">
      <c r="A31" s="4" t="inlineStr">
        <is>
          <t>Title of 12(b) Security</t>
        </is>
      </c>
      <c r="B31" s="4" t="inlineStr">
        <is>
          <t>Series A Common Stock</t>
        </is>
      </c>
    </row>
    <row r="32">
      <c r="A32" s="4" t="inlineStr">
        <is>
          <t>Trading Symbol</t>
        </is>
      </c>
      <c r="B32" s="4" t="inlineStr">
        <is>
          <t>GLIBA</t>
        </is>
      </c>
    </row>
    <row r="33">
      <c r="A33" s="4" t="inlineStr">
        <is>
          <t>Security Exchange Name</t>
        </is>
      </c>
      <c r="B33" s="4" t="inlineStr">
        <is>
          <t>NASDAQ</t>
        </is>
      </c>
    </row>
    <row r="34">
      <c r="A34" s="4" t="inlineStr">
        <is>
          <t>Entity Common Stock, Shares Outstanding</t>
        </is>
      </c>
      <c r="C34" s="5" t="n">
        <v>101325219</v>
      </c>
    </row>
    <row r="35">
      <c r="A35" s="4" t="inlineStr">
        <is>
          <t>Series A Cumulative Redeemable Preferred Stock</t>
        </is>
      </c>
    </row>
    <row r="36">
      <c r="A36" s="3" t="inlineStr">
        <is>
          <t>Document Information [Line Items]</t>
        </is>
      </c>
    </row>
    <row r="37">
      <c r="A37" s="4" t="inlineStr">
        <is>
          <t>Title of 12(b) Security</t>
        </is>
      </c>
      <c r="B37" s="4" t="inlineStr">
        <is>
          <t>Series A Cumulative Redeemable preferred stock</t>
        </is>
      </c>
    </row>
    <row r="38">
      <c r="A38" s="4" t="inlineStr">
        <is>
          <t>Trading Symbol</t>
        </is>
      </c>
      <c r="B38" s="4" t="inlineStr">
        <is>
          <t>GLIBP</t>
        </is>
      </c>
    </row>
    <row r="39">
      <c r="A39" s="4" t="inlineStr">
        <is>
          <t>Security Exchange Name</t>
        </is>
      </c>
      <c r="B39" s="4" t="inlineStr">
        <is>
          <t>NASDAQ</t>
        </is>
      </c>
    </row>
    <row r="40">
      <c r="A40" s="4" t="inlineStr">
        <is>
          <t>Series B common stock</t>
        </is>
      </c>
    </row>
    <row r="41">
      <c r="A41" s="3" t="inlineStr">
        <is>
          <t>Document Information [Line Items]</t>
        </is>
      </c>
    </row>
    <row r="42">
      <c r="A42" s="4" t="inlineStr">
        <is>
          <t>Entity Common Stock, Shares Outstanding</t>
        </is>
      </c>
      <c r="C42" s="5" t="n">
        <v>4488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Attributable to GCI Liberty Stockholders Per Common Share</t>
        </is>
      </c>
      <c r="B1" s="2" t="inlineStr">
        <is>
          <t>6 Months Ended</t>
        </is>
      </c>
    </row>
    <row r="2">
      <c r="B2" s="2" t="inlineStr">
        <is>
          <t>Jun. 30, 2020</t>
        </is>
      </c>
    </row>
    <row r="3">
      <c r="A3" s="3" t="inlineStr">
        <is>
          <t>Earnings Per Share [Abstract]</t>
        </is>
      </c>
    </row>
    <row r="4">
      <c r="A4" s="4" t="inlineStr">
        <is>
          <t>Earnings Attributable to GCI Liberty Stockholders Per Common Share</t>
        </is>
      </c>
      <c r="B4" s="4" t="inlineStr">
        <is>
          <t>(2)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Excluded from diluted EPS for the three months ended June 30, 2020 and 2019 are 417 thousand and 35 thousand potential common shares, respectively, because their inclusion would have been antidilutive. Excluded from diluted EPS for the six months ended June 30, 2020 and 2019 are 417 thousand and 35 thousand potential common shares, respectively, because their inclusion would have been antidilutive. Series A and Series B Common Stock ​ ​ ​ ​ ​ ​ ​ ​ ​ ​ ​ ​ ​ ​ ​ ​ ​ ​ ​ ​ ​ Three months ended ​ Six months ended ​ ​ June 30, ​ June 30, ​ 2020 2019 ​ 2020 2019 ​ number of shares in thousands Basic WASO ​ 105,554 104,744 ​ 105,522 104,800 Potentially dilutive shares (a) ​ 473 967 ​ 515 983 Diluted WASO (a) ​ 106,027 105,711 ​ 106,037 105,783 (a)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June 30, 2020 December 31, 2019 ​ ​ ​ Quoted ​ ​ Quoted ​ ​ ​ ​ ​ ​ prices ​ ​ ​ ​ ​ prices ​ ​ ​ ​ ​ ​ ​ in active ​ Significant ​ ​ ​ in active ​ Significant ​ ​ ​ ​ ​ markets ​ other ​ ​ ​ markets ​ other ​ ​ ​ ​ ​ for identical ​ observable ​ ​ ​ for identical ​ observable ​ ​ ​ ​ ​ assets ​ inputs ​ ​ ​ assets ​ inputs Description ​ Total ​ (Level 1) ​ (Level 2) ​ Total ​ (Level 1) ​ (Level 2) ​ ​ amounts in thousands Cash equivalents ​ $ 478,509 ​ 478,509 ​ — ​ 533,484 ​ 533,484 ​ — Equity securities ​ $ 2,732,999 ​ 2,732,999 ​ — ​ 2,600,008 ​ 2,600,008 ​ — Investment in Liberty Broadband ​ $ 5,290,841 ​ 5,290,841 ​ — ​ 5,367,242 ​ 5,367,242 ​ — Derivative instrument liability ​ $ 61,437 ​ — ​ 61,437 ​ 71,305 ​ — ​ 71,305 Indemnification obligation ​ $ 214,671 ​ — ​ 214,671 ​ 202,086 ​ — ​ 202,086 Exchangeable senior debentures ​ $ 660,963 ​ — ​ 660,963 ​ 658,839 ​ — ​ 658,839 ​ On April 29, 2019, the Company terminated its previous variable forward and entered into a new 3-year variable forward with respect to 642,850 LendingTree shares. The variable forward was executed at the LendingTree closing price on April 29, 2019 of $376.35 per share and has a floor price of zero and has a cap price of $254.00 per share. The fair value of the variable forward was derived from a Black-Scholes-Merton model using observable market data as the significant inputs. The indemnification liability is due to Liberty Interactive LLC ("LI LLC") and pertains to the ability of holders of LI LLC’s 1.75% exchangeable debentures due 2016 (the "1.75% Exchangeable Debentures") to exercise their exchange right according to the terms of the 1.75% Exchangeable Debentures on or before October 5, 2023. Such amount will equal the difference between the exchange value and par value of the 1.75% Exchangeable Debentures at the time the exchange occurs. The indemnification obligation recorded in the accompanying condensed consolidated balance sheets as of June 30, 2020 represents the fair value of the estimated exchange feature included in the 1.75% Exchangeable Debentures primarily based on observable market data as significant inputs (Level 2). As of June 30, 2020, a holder of the 1.75% Exchangeable Debentures has the ability to exchange and, accordingly, such indemnification obligation is included as a current liability in the accompanying condensed consolidated balance sheets. Realized and Unrealized Gains (Losses) on Financial Instruments, net Realized and unrealized gains (losses) on financial instruments, net are comprised of changes in the fair value of the following: ​ ​ ​ ​ ​ ​ ​ ​ ​ ​ ​ ​ ​ ​ Three months ended ​ Six months ended ​ ​ June 30, ​ June 30, ​ ​ 2020 2019 ​ 2020 2019 ​ ​ ​ amounts in thousands ​ Equity securities ​ $ 395,075 ​ 258,718 ​ ​ 133,941 ​ 593,038 ​ Investment in Liberty Broadband ​ 565,107 ​ 532,669 ​ ​ (76,401) ​ 1,373,928 ​ Derivative instruments ​ (37,272) ​ (47,217) ​ ​ 9,868 ​ (118,361) ​ Indemnification obligation ​ (34,925) ​ (23,031) ​ ​ (12,585) ​ (54,826) ​ Exchangeable senior debentures ​ (27,118) ​ (42,041) ​ ​ (27,948) ​ (105,081) ​ ​ ​ $ 860,867 ​ 679,098 ​ ​ 26,875 ​ 1,688,698 ​ ​ The Company has elected to account for its exchangeable senior debentures using the fair value option. Changes in the fair value of the exchangeable senior debentur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was a loss of $26.5 million and a gain $2.6 million for the three months ended June 30, 2020 and 2019, respectively, and gains of $25.8 million and $6.6 million for the six months ended June 30, 2020 and 2019, respectively. The cumulative change was a gain of $20.2 million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0</t>
        </is>
      </c>
    </row>
    <row r="3">
      <c r="A3" s="3" t="inlineStr">
        <is>
          <t>Investments, Debt and Equity Securities [Abstract]</t>
        </is>
      </c>
    </row>
    <row r="4">
      <c r="A4" s="4" t="inlineStr">
        <is>
          <t>Investments in Equity Securities</t>
        </is>
      </c>
      <c r="B4" s="4" t="inlineStr">
        <is>
          <t>(4) Investments in equity securities, the majority of which are carried at fair value, are summarized as follows: ​ ​ ​ ​ ​ ​ ​ ​ ​ June 30, ​ December 31, ​ ​ 2020 2019 ​ ​ ​ amounts in thousands ​ Charter (a) ​ $ 2,732,999 ​ 2,599,253 ​ Other investments (b) ​ 5,285 ​ 6,040 ​ ​ ​ $ 2,738,284 ​ 2,605,293 ​ (a) A portion of the Charter equity securities are considered covered shares and subject to certain contractual restrictions in accordance with the indemnification agreement. See note 3 for additional discussion of the indemnification agreement. (b) The Company has elected the measurement alternative for a portion of these securities where the fair value is not readily determin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6 Months Ended</t>
        </is>
      </c>
    </row>
    <row r="2">
      <c r="B2" s="2" t="inlineStr">
        <is>
          <t>Jun. 30, 2020</t>
        </is>
      </c>
    </row>
    <row r="3">
      <c r="A3" s="3" t="inlineStr">
        <is>
          <t>Equity Method Investments and Joint Ventures [Abstract]</t>
        </is>
      </c>
    </row>
    <row r="4">
      <c r="A4" s="4" t="inlineStr">
        <is>
          <t>Investments in Affiliates Accounted for Using the Equity Method</t>
        </is>
      </c>
      <c r="B4" s="4" t="inlineStr">
        <is>
          <t>(5) Investments in Affiliates Accounted for Using the Equity Method The Company has various investments accounted for using the equity method. The following table includes the Company’s carrying amount and percentage ownership of the more significant investments in affiliates at June 30, 2020 and the carrying amount at December 31, 2019: ​ ​ ​ ​ ​ ​ ​ ​ ​ ​ ​ ​ ​ ​ June 30, 2020 ​ December 31, 2019 ​ Percentage Market Carrying Carrying ​ ​ ownership ​ value ​ amount ​ amount ​ ​ dollars in thousands LendingTree (a) ​ ​ 26.4 % $ 997,138 ​ $ 166,308 ​ 166,465 Other ​ ​ various ​ NA ​ 813 ​ 1,178 ​ ​ ​ ​ ​ ​ ​ $ 167,121 ​ 167,643 (a) Both the Company's ownership interest in LendingTree and the Company's share of LendingTree's earnings (losses) are reported on a three month lag. The market value disclosed is as of June 30, 2020. ​ The Company’s share of LendingTree’s earnings (losses) were earnings of $2.6 million and losses of $1.3 million for the three months ended June 30, 2020 and 2019, respectively. Investment in Liberty Broadband As of June 30, 2020, the Company has a 23.5% economic ownership interest in Liberty Broadband. Due to overlapping boards of directors and management, the Company has been deemed to have significant influence over Liberty Broadband for accounting purposes, even though the Company does not have any voting rights. The Company has elected to apply the fair value option for its investment in Liberty Broadband (Level 1) as it is believed that investors value this investment based on the trading price of Liberty Broadband. The Company recognizes changes in the fair value of its investment in Liberty Broadband in realized and unrealized gains (losses) on financial instruments, net in the accompanying condensed consolidated statements of operations. Summarized financial information for Liberty Broadband is as follows: ​ ​ ​ ​ ​ ​ ​ ​ ​ June 30, ​ December 31, ​ ​ 2020 2019 ​ ​ ​ amounts in thousands ​ Current assets ​ $ 19,706 ​ 52,133 ​ Investment in Charter, accounted for using the equity method ​ 12,306,593 ​ 12,194,674 ​ Other assets ​ 9,100 ​ 9,535 ​ Total assets ​ 12,335,399 ​ 12,256,342 ​ Long-term debt ​ 573,593 ​ 572,944 ​ Deferred income tax liabilities ​ 1,017,921 ​ 999,757 ​ Other liabilities ​ 23,151 ​ 15,695 ​ Equity ​ 10,720,734 ​ 10,667,946 ​ Total liabilities and shareholders' equity ​ $ 12,335,399 ​ 12,256,342 ​ ​ ​ ​ ​ ​ ​ ​ ​ ​ ​ ​ ​ ​ ​ Three months ended ​ Six months ended ​ ​ June 30, ​ June 30, ​ ​ 2020 2019 ​ 2020 2019 ​ ​ ​ amounts in thousands ​ Revenue ​ $ 4,114 ​ 3,747 ​ ​ 8,218 ​ 7,205 ​ Operating expenses, net ​ (13,946) ​ (10,913) ​ (25,325) ​ (20,572) ​ Operating income (loss) ​ (9,832) ​ (7,166) ​ (17,107) ​ (13,367) ​ Share of earnings (losses) of affiliates ​ 158,128 ​ 45,400 ​ 219,810 ​ 80,249 ​ Gain (loss) on dilution of investment in affiliate ​ (46,001) ​ (16,322) ​ (105,326) ​ (57,725) ​ Other income (expense), net ​ (5,103) ​ (5,936) ​ (10,801) ​ (12,056) ​ Income tax benefit (expense) ​ (24,978) ​ (3,924) ​ (22,204) ​ 650 ​ Net earnings (loss) ​ $ 72,214 ​ 12,052 ​ ​ 64,372 ​ (2,249) ​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6) Intangible Assets Subject to Amortization ​ ​ ​ ​ ​ ​ ​ ​ ​ ​ ​ ​ ​ ​ ​ ​ ​ June 30, 2020 December 31, 2019 ​ ​ Gross ​ ​ ​ Net ​ Gross ​ ​ ​ Net ​ ​ carrying ​ Accumulated ​ carrying ​ carrying ​ Accumulated ​ carrying ​ amount amortization amount amount amortization amount ​ ​ amounts in thousands Customer relationships ​ $ 408,267 (112,192) 296,075 ​ ​ 408,267 (95,167) 313,100 Other amortizable intangibles ​ 145,028 (71,522) 73,506 ​ 139,721 (60,842) 78,879 Total ​ $ 553,295 (183,714) 369,581 ​ ​ 547,988 (156,009) 391,979 ​ Amortization expense for intangible assets with finite useful lives was $14.0 million and $15.0 million for the three months ended June 30, 2020 and 2019, respectively. Amortization expense for intangible assets with finite useful lives was $28.0 million and $31.3 million for the six months ended June 30, 2020 and 2019, respectively. Amortization expense for amortizable intangible assets for each of the five succeeding fiscal years is estimated to be (amounts in thousands): ​ ​ ​ ​ ​ Remainder of 2020 ​ $ 27,713 2021 ​ $ 45,434 2022 ​ $ 39,491 2023 ​ $ 34,966 2024 ​ $ 31,081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7) Debt is summarized as follows: ​ ​ ​ ​ ​ ​ ​ ​ ​ ​ ​ Outstanding ​ ​ ​ principal ​ Carrying value ​ ​ June 30, ​ June 30, ​ December 31, ​ 2020 2020 2019 ​ amounts in thousands Margin Loan Facility ​ $ 1,300,000 ​ 1,300,000 1,300,000 Exchangeable senior debentures ​ 477,250 ​ 660,963 658,839 Senior notes ​ 775,000 ​ 794,408 796,138 Senior credit facility ​ 511,436 ​ 511,436 512,666 Wells Fargo note payable ​ 6,773 ​ 6,773 7,066 Deferred financing costs ​ — ​ (7,197) (8,491) Total debt ​ $ 3,070,459 ​ 3,266,383 3,266,218 Debt classified as current ​ ​ ​ (664,087) (3,008) Total long-term debt ​ ​ ​ ​ $ 2,602,296 3,263,210 ​ Margin Loan Broadband Holdco, LLC ("Broadband Holdco") entered into Amendment No. 2 to the Margin Loan Agreement ("Amendment No. 2" and, together with the original margin loan agreement and first amendment thereto, the “Margin Loan Agreement”) on November 25, 2019. Pursuant to Amendment No. 2, lenders have agreed to, among other things, extend the maturity date of the original term loan in an aggregate principal amount of $1.0 billion (the “Margin Loan”) to December 29, 2021 and provide commitments for a new delayed draw term loan facility in an aggregate principal amount of $300.0 million ("Delayed Draw Term Loan Facility"). This facility also provides a revolving credit facility in an aggregate principal amount of up to $200.0 million (the “Revolving Credit Facility”) and the original loan credit facility under the Margin Loan (the “Term Loan Facility”, and, together with the Revolving Credit Facility and the Delayed Draw Term Loan Facility, the "Margin Loan Facility" and the loans thereunder, the "Loans"). The Loans will mature on December 29, 2021 (the “Maturity Date”) and accrue interest at a rate equal to the 3-month LIBOR rate plus a per annum spread of 1.85%, subject to certain conditions and exceptions. Undrawn revolving commitments shall be available to Broadband Holdco from November 25, 2019 to but excluding the earlier of (i) the date that is one month prior to the Maturity Date and (ii) the date of the termination of such revolving commitments pursuant to the terms of the Margin Loan Agreement. The obligations under the Margin Loan Facility are secured by first priority liens on the shares of Liberty Broadband owned by Broadband Holdco and certain other cash collateral provided by Broadband Holdco. 42,681,842 shares of Liberty Broadband Series C common stock with a value of $5.3 billion were pledged by Broadband Holdco as collateral for the Loans as of June 30, 2020. On December 27, 2019, Broadband Holdco borrowed $100.0 million under the Revolving Credit Facility and $300.0 million under the Delayed Draw Term Loan Facility. As of June 30, 2020, $1,300.0 million in borrowings were outstanding under the Margin Loan Facility. Exchangeable Senior Debentures On June 18, 2018, GCI Liberty issued 1.75% exchangeable senior debentures due 2046 ("Exchangeable Senior Debentures"). Upon an exchange of debentures, GCI Liberty, at its option, may deliver Charter Class A common stock, cash or a combination of Charter Class A common stock and cash. Initially, 2.6989 shares of Charter Class A common stock are attributable to each $1,000 principal amount of debentures, representing an initial exchange price of approximately $370.52 for each share of Charter Class A common stock. A total of 1,288,051 shares of Charter Class A common stock are attributable to the debentures. Interest is payable quarterly on March 31, June 30, September 30 and December 31 of each year. The debentures may be redeemed by GCI Liberty, in whole or in part, on or after October 5, 2023. Holders of debentures also have the right to require GCI Liberty to purchase their debentures on October 5, 2023. The redemption and purchase price will generally equal 100% of the adjusted principal amount of the debentures plus accrued and unpaid interest. The Company has elected to account for the debentures using the fair value option. See note 3 for information related to unrealized gains (losses) on debt measured at fair value. As of June 30, 2020, the holders of the debentures will have the ability to exchange their debentures for the period from July 1, 2020 through at least September 30, 2020 given that the trading value of the reference shares exceeded 130% of the par value for twenty thirty Senior Notes On June 6, 2019, GCI, LLC, a wholly owned subsidiary of the Company, issued $325.0 million of 6.625% Senior Notes due 2024 at par ("2024 Notes"). The 2024 Notes are unsecured and the net proceeds were used to fund the redemption of $325.0 million aggregate outstanding principal amount of GCI, LLC’s 6.75% Senior Notes due 2021. Interest on the 2024 Notes and GCI, LLC’s 6.875% Senior Notes due 2025 (collectively,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19.4 million at June 30, 2020. Such premium is being amortized to interest expense in the accompanying condensed consolidated statements of operations. Senior Credit Facility On December 27, 2018, GCI, LLC amended and restated the Fifth Amended and Restated Credit Agreement dated as of March 9, 2018 and refinanced the revolving credit facility and term loan A with a new revolving credit facility, leaving the existing Term Loan B in place (the "Senior Credit Facility"). The Senior Credit Facility provides a $240.7 million term loan B ("Term Loan B") and a $550.0 million revolving credit facility. GCI, LLC’s Senior Credit Facility Total Leverage Ratio (as defined in the Senior Credit Facility) may not exceed 6.50 to one and the Secured Leverage Ratio (as defined in the Senior Credit Facility) may not exceed 4.00 to one. The revolving credit facility borrowings that are LIBOR loans bear interest at a per annum rate equal to the applicable LIBOR plus a margin that varies between 1.50% and 2.75% depending on the total leverage ratio. The full principal revolving credit facility included in the Senior Credit Facility will mature on December 27, 2023 or August 6, 2021 if the Term Loan B is not refinanced or repaid in full prior to such date. The interest rate for the Term Loan B is LIBOR plus 2.25%. The Term Loan B requires principal payments of 0.25% of the original principal amount on the last day of each calendar quarter with the full amount maturing on February 2, 2022.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June 30, 2020, there is $236.4 million outstanding under the Term Loan B, $275.0 million outstanding under the revolving portion of the Senior Credit Facility and $4.0 million in letters of credit under the Senior Credit Facility, which leaves $271.0 million available for borrowing. Wells Fargo Note Payable GCI Holdings issued a note to Wells Fargo that matures on July 15, 2029 and is payable in monthly installments of principal and interest (the "Wells Fargo Note Payable"). The interest rate is variable at one month LIBOR plus 2.25%.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The Company and GCI, LLC are in compliance with all debt maintenance covenants as of June 30, 2020. Fair Value of Debt The fair value of the Senior Notes was $806.0 million at June 30, 2020. Due to the variable rate nature of the Margin Loan, Senior Credit Facility and Wells Fargo Note Payable, the Company believes that the carrying amount approximates fair value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8) Preferred Stock GCI Liberty Series A Cumulative Redeemable Preferred Stock (the "Preferred Stock") was issued as a result of the auto conversion that occurred on March 8, 2018. The Company is required to redeem all outstanding shares of Preferred Stock out of funds legally available, at the liquidation price plus all unpaid dividends (whether or not declared) accrued from the most recent dividend payment date through the redemption date, on the first business day following the twenty-first anniversary of the March 8, 2018 auto conversion. There were 7,500,000 shares of Preferred Stock authorized and 7,200,832 shares issued and outstanding The liquidation price is measured per share and shall mean the sum of (i) $25, plus (ii) an amount equal to all unpaid dividends (whether or not declared) accrued with respect to such share have been added to and then remain part of the liquidation price as of such date. The holders of shares of Preferred Stock are entitled to receive, when and as declared by the GCI Liberty Board of Directors, out of legally available funds, preferential dividends that accrue and cumulate as provided in the restated GCI Liberty certificate of incorporation. Dividends on each share of Preferred Stock accrued on a daily basis at an initial rate of 5.00% per annum of the liquidation price, and increased to 7.00% per annum of the liquidation price effective July 16, 2018. Accrued dividends are payable quarterly on each dividend payment date, which is January 15, April 15, July 15, and October 15 of each year, commencing on the first such date following the auto conversion, which occurred immediately after the market closed on March 8, 2018. If GCI Liberty fails to pay cash dividends on the Preferred Stock in full for any four consecutive or non-consecutive dividend periods then the dividend rate shall increase by 2.00% per annum of the liquidation price until cured. On May 21, 2020, the Company announced that it decla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9) GCI Libert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4.4 million and $6.8 million of stock-based compensation during the three months ended June 30, 2020, and 2019, respectively, and $6.9 million and $12.4 million during the six months ended June 30, 2020 and 2019, respectively . During the six months ended June 30, 2020, and in connection with our CEO’s new employment agreement, GCI Liberty granted to our CEO 359 thousand options to purchase shares of GCI Liberty Series A common stock as part of our CEO’s upfront term award detailed in his employment agreement. Such options had a GDFV of $16.60 per share and vest on December 31, 2023. Also during the six months ended June 30, 2020, GCI Liberty granted to our CEO 148 thousand options to purchase shares of GCI Liberty Series A common stock in conjunction with our CEO’s annual awards as detailed in his employment agreement. Such options had a GDFV of $13.21 per share and vest on December 31, 2020. Also during the six months ended June 30, 2020, GCI Liberty granted 3 thousand time-based RSUs of GCI Liberty Series A common stock to our CEO. The RSUs had a GDFV of $59.80 per share and cliff vest on December 10, 2020. This RSU grant was issued in lieu of our CEO receiving 50% of his remaining base salary for the last three quarters of calendar year 2020, and he has waived his right to receive the other 50%, in each case, in light of the ongoing financial impact of COVID-19.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The volatility used in the calculation for Awards is based on the historical volatility of GCI Liberty’s stock and the implied volatility of publicly traded GCI Liberty options. The Company uses a zero dividend rate and the risk-free rate for Treasury Bonds with a term similar to that of the subject options. GCI Liberty-Outstanding Awards The following table presents the number and weighted average exercise price ("WAEP") of Awards to purchase GCI Liberty common stock granted to certain officers, employees and directors of the Company, as well as the weighted average remaining life and aggregate intrinsic value of the Awards. ​ ​ ​ ​ ​ ​ ​ ​ ​ ​ ​ ​ ​ ​ ​ ​ Series A ​ ​ ​ ​ ​ ​ ​ Weighted ​ Aggregate ​ ​ ​ ​ ​ ​ ​ average ​ intrinsic ​ ​ Awards ​ ​ ​ ​ remaining ​ value ​ (000's) WAEP life (millions) Outstanding at January 1, 2020 604 ​ $ 48.67 ​ Granted 513 ​ $ 67.10 ​ Exercised (29) ​ $ 36.94 ​ Forfeited/Cancelled — ​ $ — ​ Outstanding at June 30, 2020 1,088 ​ $ 57.70 5.2 years ​ $ 15 Exercisable at June 30, 2020 393 ​ $ 47.28 3.7 years ​ $ 9 ​ There were no changes to outstanding options of GCI Liberty Series B common stock during the six months ended June 30, 2020. As of June 30, 2020, the total unrecognized compensation cost related to unvested options and RSA/RSUs was approximately $8.0 million and $16.4 million, respectively. Such amounts will be recognized in the Company’s consolidated statements of operations over a weighted average period of approximately 2.3 years and 2.0 years, respectively. As of June 30, 2020, GCI Liberty had 429 thousand RSUs outstanding. As of June 30, 2020, GCI Liberty reserved for issuance upon exercise of outstanding stock options approximately 1.1 million shares of GCI Liberty Series A common stock and 1.2 million shares of GCI Liberty Serie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Litigation, Disputes and Regulatory Matters The Company is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the Company’s financial position, results of operations or liquidity, other than those described in the Company’s commitments and contingencies discussion in note 16 to the accompanying consolidated financial statements to our Annual Report on our Form 10-K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About the Company's Operating Segments</t>
        </is>
      </c>
      <c r="B1" s="2" t="inlineStr">
        <is>
          <t>6 Months Ended</t>
        </is>
      </c>
    </row>
    <row r="2">
      <c r="B2" s="2" t="inlineStr">
        <is>
          <t>Jun. 30, 2020</t>
        </is>
      </c>
    </row>
    <row r="3">
      <c r="A3" s="3" t="inlineStr">
        <is>
          <t>Segment Reporting [Abstract]</t>
        </is>
      </c>
    </row>
    <row r="4">
      <c r="A4" s="4" t="inlineStr">
        <is>
          <t>Information About the Company's Operating Segments</t>
        </is>
      </c>
      <c r="B4" s="4" t="inlineStr">
        <is>
          <t>(11) The Company, through its interests in subsidiaries and other companies, is primarily engaged in the broadband communications services industry. The Company identifies its reportable segments as (A) those consolidated compan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djusted OIBDA (as defined below), and subscriber metrics. For the three and six months ended June 30, 2020, the Company has identified the following subsidiary as a reportable segment: ● GCI Holdings - provides a full range of wireless, data, video, voice, and managed services to residential, businesses, governmental entities, and educational and medical institutions primarily in Alaska. For presentation purposes the Company is providing financial information for Liberty Broadband. While the Company’s equity method investment in Liberty Broadband does not meet the reportable segment threshold defined above, the Company believes that the inclusion of such information is relevant to users of these financial statements. ● Liberty Broadband - an equity method affiliate of the Company, accounted for at fair value, has a non-controlling interest in Charter, and a wholly-owned subsidiary, Skyhook Wireless, Inc. ("Skyhook"). Charter is the second largest cable operator in the United States and a leading broadband communications services company providing video, Internet and voice services. Skyhook provides a Wi-Fi based location platform focused on providing positioning technology and contextual location intelligence solutions. The Company’s operating segments are strategic business units that offer different products and services. They are managed separately because each segment requires different technologies, distribution channels and marketing strategies. The accounting policies of the consolidated subsidiaries included in the segments are the same as those described in the Company’s Summary of Significant Accounting Policies in note 2 to the accompanying consolidated financial statements to our Annual Report on Form 10-K for the year ended December 31, 2019. Performance Measures Revenue by segment from contracts with customers, classified by customer type and significant service offerings follows: ​ ​ ​ ​ ​ ​ ​ ​ ​ ​ ​ ​ ​ ​ Three months ended ​ Six months ended ​ June 30, ​ June 30, ​ ​ 2020 ​ 2019 ​ 2020 ​ 2019 ​ ​ amounts in thousands GCI Holdings ​ ​ ​ ​ ​ ​ ​ Consumer Revenue ​ ​ ​ ​ ​ ​ ​ ​ ​ ​ Wireless ​ $ 29,906 ​ 27,505 ​ ​ 58,264 ​ 54,997 Data ​ ​ 45,416 ​ 41,457 ​ ​ 89,710 ​ 82,635 Video ​ ​ 20,456 ​ 21,045 ​ ​ 41,214 ​ 42,061 Voice ​ ​ 3,715 ​ 4,321 ​ ​ 7,515 ​ 8,782 Business Revenue ​ ​ ​ ​ ​ ​ ​ ​ ​ ​ Wireless ​ ​ 19,616 ​ 19,393 ​ ​ 38,854 ​ 37,777 Data ​ ​ 72,928 ​ 63,733 ​ ​ 156,322 ​ 131,843 Video ​ ​ 4,427 ​ 3,988 ​ ​ 8,449 ​ 7,813 Voice ​ ​ 7,047 ​ 6,636 ​ ​ 13,463 ​ 12,840 Lease, grant, and subsidies revenue ​ ​ 19,070 ​ 22,901 ​ ​ 40,351 ​ 45,442 Total GCI Holdings ​ ​ 222,581 ​ 210,979 ​ ​ 454,142 ​ 424,190 Corporate and other ​ ​ 2,239 ​ 6,587 ​ ​ 6,477 ​ 11,112 Total ​ $ 224,820 ​ 217,566 ​ ​ 460,619 ​ 435,302 ​ Liberty Broadband revenue totaled $4.1 million and $3.7 million for the three months ended June 30, 2020 and 2019, respectively and $8.2 million and $7.2 million for the six months ended June 30, 2020 and 2019, respectively. ​ The Company had gross receivables of $286.5 million and deferred revenue of $37.3 million at June 30, 2020 from contracts with customers, which amounts exclude receivables and deferred revenue arising from leases, grants, and subsidies. Our customers generally pay for services in advance of the performance obligation and therefore these prepayments are recorded as deferred revenue. The deferred revenue is recognized as revenue in the accompanying condensed consolidated statements of operations as the services are provided. Changes in the contract liability balance for the Company during the three and six months ended June 30, 2020 were not materially impacted by other factors. The Company expects to recognize revenue in the future related to performance obligations that are unsatisfied (or partially unsatisfied) of approximately $148.8 million in the remainder of 2020 2021 2022 2023 2024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For segment reporting purposes, the Company defines Adjusted OIBDA as revenue less cost of sales, operating expenses, and selling, general and administrative expenses (excluding stock-based compensation).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insurance proceed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Although GCI Liberty owns less than 100% of the outstanding shares of Liberty Broadband, 100% of the Liberty Broadband amounts are included in the tables below and subsequently eliminated in order to reconcile the account totals to the GCI Liberty condensed consolidated financial statements. Adjusted OIBDA is summarized as follows: ​ ​ ​ ​ ​ ​ ​ ​ ​ ​ ​ ​ ​ ​ ​ ​ ​ ​ ​ ​ ​ ​ ​ ​ ​ ​ ​ ​ ​ ​ ​ Three months ended ​ Six months ended ​ ​ ​ June 30, ​ June 30, ​ ​ ​ 2020 ​ 2019 ​ 2020 ​ 2019 ​ ​ ​ amounts in thousands ​ GCI Holdings $ 78,045 ​ 66,121 ​ 164,440 ​ 110,592 Liberty Broadband ​ (7,407) ​ (4,174) ​ ​ (12,388) ​ (7,291) ​ Corporate and other ​ (9,832) ​ (5,511) ​ ​ (20,161) ​ (11,817) ​ ​ ​ 60,806 ​ 56,436 ​ ​ 131,891 ​ 91,484 ​ Eliminate Liberty Broadband ​ 7,407 ​ 4,174 ​ ​ 12,388 ​ 7,291 ​ ​ ​ $ 68,213 ​ ​ 60,610 ​ ​ 144,279 ​ ​ 98,775 ​ ​ Other Information ​ ​ ​ ​ ​ ​ ​ ​ ​ ​ ​ ​ June 30, 2020 ​ ​ ​ Total ​ Investments ​ Capital ​ ​ ​ assets ​ in affiliates ​ expenditures ​ ​ ​ amounts in thousands ​ GCI Holdings $ 3,151,685 475 66,704 Liberty Broadband ​ 12,335,399 12,306,593 35 ​ Corporate and other ​ 8,781,445 166,646 678 ​ ​ ​ 24,268,529 12,473,714 67,417 ​ Eliminate Liberty Broadband ​ (12,335,399) (12,306,593) (35) ​ Consolidated ​ $ 11,933,130 167,121 67,382 ​ ​ The following table provides a reconciliation of Adjusted OIBDA to Operating income (loss) and Earnings (loss) before income taxes: ​ ​ ​ ​ ​ ​ ​ ​ ​ ​ ​ ​ ​ ​ Three months ended Six months ended ​ ​ June 30, ​ June 30, ​ ​ ​ 2020 ​ 2019 ​ 2020 ​ 2019 ​ ​ ​ amounts in thousands ​ Adjusted OIBDA ​ $ 68,213 60,610 ​ ​ 144,279 98,775 ​ Stock‑based compensation ​ (4,393) (6,754) ​ ​ (6,868) (12,385) ​ Depreciation and amortization ​ (61,160) (65,891) ​ ​ (124,168) (133,569) ​ Insurance proceeds and restructuring, net ​ — (4,218) ​ ​ — (1,718) ​ Operating income (loss) ​ 2,660 (16,253) ​ ​ 13,243 (48,897) ​ Interest expense ​ (34,387) (40,386) ​ ​ (70,642) (78,004) ​ Share of earnings (loss) of affiliates, net ​ 2,238 (1,068) ​ ​ 1,531 (4,364) ​ Realized and unrealized gains (losses) on financial instruments, net ​ 860,867 679,098 ​ ​ 26,875 1,688,698 ​ Tax Sharing Agreement ​ 14,444 7,452 ​ ​ 3,911 16,533 ​ Other, net ​ (242) 11,596 ​ ​ 2,138 14,364 ​ Earnings (loss) before income taxes ​ $ 845,580 640,439 ​ ​ (22,944) 1,588,330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51595</v>
      </c>
      <c r="C3" s="6" t="n">
        <v>569520</v>
      </c>
    </row>
    <row r="4">
      <c r="A4" s="4" t="inlineStr">
        <is>
          <t>Trade and other receivables, net of allowance for doubtful accounts of $7,102 and $7,516, respectively</t>
        </is>
      </c>
      <c r="B4" s="5" t="n">
        <v>94820</v>
      </c>
      <c r="C4" s="5" t="n">
        <v>114435</v>
      </c>
    </row>
    <row r="5">
      <c r="A5" s="4" t="inlineStr">
        <is>
          <t>Other current assets</t>
        </is>
      </c>
      <c r="B5" s="5" t="n">
        <v>35295</v>
      </c>
      <c r="C5" s="5" t="n">
        <v>43868</v>
      </c>
    </row>
    <row r="6">
      <c r="A6" s="4" t="inlineStr">
        <is>
          <t>Total current assets</t>
        </is>
      </c>
      <c r="B6" s="5" t="n">
        <v>681710</v>
      </c>
      <c r="C6" s="5" t="n">
        <v>727823</v>
      </c>
    </row>
    <row r="7">
      <c r="A7" s="4" t="inlineStr">
        <is>
          <t>Investments in equity securities (note 4)</t>
        </is>
      </c>
      <c r="B7" s="5" t="n">
        <v>2738284</v>
      </c>
      <c r="C7" s="5" t="n">
        <v>2605293</v>
      </c>
    </row>
    <row r="8">
      <c r="A8" s="4" t="inlineStr">
        <is>
          <t>Investments in affiliates, accounted for using the equity method (note 5)</t>
        </is>
      </c>
      <c r="B8" s="5" t="n">
        <v>167121</v>
      </c>
      <c r="C8" s="5" t="n">
        <v>167643</v>
      </c>
    </row>
    <row r="9">
      <c r="A9" s="4" t="inlineStr">
        <is>
          <t>Property and equipment, net</t>
        </is>
      </c>
      <c r="B9" s="5" t="n">
        <v>1056516</v>
      </c>
      <c r="C9" s="5" t="n">
        <v>1090901</v>
      </c>
    </row>
    <row r="10">
      <c r="A10" s="3" t="inlineStr">
        <is>
          <t>Intangible assets not subject to amortization</t>
        </is>
      </c>
    </row>
    <row r="11">
      <c r="A11" s="4" t="inlineStr">
        <is>
          <t>Goodwill</t>
        </is>
      </c>
      <c r="B11" s="5" t="n">
        <v>855837</v>
      </c>
      <c r="C11" s="5" t="n">
        <v>855837</v>
      </c>
    </row>
    <row r="12">
      <c r="A12" s="4" t="inlineStr">
        <is>
          <t>Intangible assets not subject to amortization</t>
        </is>
      </c>
      <c r="B12" s="5" t="n">
        <v>1202337</v>
      </c>
      <c r="C12" s="5" t="n">
        <v>1202337</v>
      </c>
    </row>
    <row r="13">
      <c r="A13" s="4" t="inlineStr">
        <is>
          <t>Intangible assets subject to amortization, net (note 6)</t>
        </is>
      </c>
      <c r="B13" s="5" t="n">
        <v>369581</v>
      </c>
      <c r="C13" s="5" t="n">
        <v>391979</v>
      </c>
    </row>
    <row r="14">
      <c r="A14" s="4" t="inlineStr">
        <is>
          <t>Tax sharing receivable</t>
        </is>
      </c>
      <c r="B14" s="5" t="n">
        <v>87258</v>
      </c>
      <c r="C14" s="5" t="n">
        <v>84534</v>
      </c>
    </row>
    <row r="15">
      <c r="A15" s="4" t="inlineStr">
        <is>
          <t>Other assets, net</t>
        </is>
      </c>
      <c r="B15" s="5" t="n">
        <v>339482</v>
      </c>
      <c r="C15" s="5" t="n">
        <v>295693</v>
      </c>
    </row>
    <row r="16">
      <c r="A16" s="4" t="inlineStr">
        <is>
          <t>Total assets</t>
        </is>
      </c>
      <c r="B16" s="5" t="n">
        <v>11933130</v>
      </c>
      <c r="C16" s="5" t="n">
        <v>11933445</v>
      </c>
    </row>
    <row r="17">
      <c r="A17" s="3" t="inlineStr">
        <is>
          <t>Current liabilities:</t>
        </is>
      </c>
    </row>
    <row r="18">
      <c r="A18" s="4" t="inlineStr">
        <is>
          <t>Accounts payable and accrued liabilities</t>
        </is>
      </c>
      <c r="B18" s="5" t="n">
        <v>108410</v>
      </c>
      <c r="C18" s="5" t="n">
        <v>92893</v>
      </c>
    </row>
    <row r="19">
      <c r="A19" s="4" t="inlineStr">
        <is>
          <t>Deferred revenue</t>
        </is>
      </c>
      <c r="B19" s="5" t="n">
        <v>25714</v>
      </c>
      <c r="C19" s="5" t="n">
        <v>27886</v>
      </c>
    </row>
    <row r="20">
      <c r="A20" s="4" t="inlineStr">
        <is>
          <t>Current portion of debt, including $660,963 and $0 measured at fair value, respectively (note 7)</t>
        </is>
      </c>
      <c r="B20" s="5" t="n">
        <v>664087</v>
      </c>
      <c r="C20" s="5" t="n">
        <v>3008</v>
      </c>
    </row>
    <row r="21">
      <c r="A21" s="4" t="inlineStr">
        <is>
          <t>Indemnification obligation (note 3)</t>
        </is>
      </c>
      <c r="B21" s="5" t="n">
        <v>214671</v>
      </c>
      <c r="C21" s="5" t="n">
        <v>202086</v>
      </c>
    </row>
    <row r="22">
      <c r="A22" s="4" t="inlineStr">
        <is>
          <t>Other current liabilities</t>
        </is>
      </c>
      <c r="B22" s="5" t="n">
        <v>71114</v>
      </c>
      <c r="C22" s="5" t="n">
        <v>69149</v>
      </c>
    </row>
    <row r="23">
      <c r="A23" s="4" t="inlineStr">
        <is>
          <t>Total current liabilities</t>
        </is>
      </c>
      <c r="B23" s="5" t="n">
        <v>1083996</v>
      </c>
      <c r="C23" s="5" t="n">
        <v>395022</v>
      </c>
    </row>
    <row r="24">
      <c r="A24" s="4" t="inlineStr">
        <is>
          <t>Long-term debt, net, including $0 and $658,839 measured at fair value, respectively (note 7)</t>
        </is>
      </c>
      <c r="B24" s="5" t="n">
        <v>2602296</v>
      </c>
      <c r="C24" s="5" t="n">
        <v>3263210</v>
      </c>
    </row>
    <row r="25">
      <c r="A25" s="4" t="inlineStr">
        <is>
          <t>Obligations under finance leases and tower obligations, excluding current portion</t>
        </is>
      </c>
      <c r="B25" s="5" t="n">
        <v>94984</v>
      </c>
      <c r="C25" s="5" t="n">
        <v>97507</v>
      </c>
    </row>
    <row r="26">
      <c r="A26" s="4" t="inlineStr">
        <is>
          <t>Long-term deferred revenue</t>
        </is>
      </c>
      <c r="B26" s="5" t="n">
        <v>51945</v>
      </c>
      <c r="C26" s="5" t="n">
        <v>57986</v>
      </c>
    </row>
    <row r="27">
      <c r="A27" s="4" t="inlineStr">
        <is>
          <t>Deferred income tax liabilities</t>
        </is>
      </c>
      <c r="B27" s="5" t="n">
        <v>1531407</v>
      </c>
      <c r="C27" s="5" t="n">
        <v>1527109</v>
      </c>
    </row>
    <row r="28">
      <c r="A28" s="4" t="inlineStr">
        <is>
          <t>Preferred stock (note 8)</t>
        </is>
      </c>
      <c r="B28" s="5" t="n">
        <v>178066</v>
      </c>
      <c r="C28" s="5" t="n">
        <v>178002</v>
      </c>
    </row>
    <row r="29">
      <c r="A29" s="4" t="inlineStr">
        <is>
          <t>Derivative instrument (note 3)</t>
        </is>
      </c>
      <c r="B29" s="5" t="n">
        <v>61437</v>
      </c>
      <c r="C29" s="5" t="n">
        <v>71305</v>
      </c>
    </row>
    <row r="30">
      <c r="A30" s="4" t="inlineStr">
        <is>
          <t>Other liabilities</t>
        </is>
      </c>
      <c r="B30" s="5" t="n">
        <v>118744</v>
      </c>
      <c r="C30" s="5" t="n">
        <v>133020</v>
      </c>
    </row>
    <row r="31">
      <c r="A31" s="4" t="inlineStr">
        <is>
          <t>Total liabilities</t>
        </is>
      </c>
      <c r="B31" s="5" t="n">
        <v>5722875</v>
      </c>
      <c r="C31" s="5" t="n">
        <v>5723161</v>
      </c>
    </row>
    <row r="32">
      <c r="A32" s="3" t="inlineStr">
        <is>
          <t>Equity</t>
        </is>
      </c>
    </row>
    <row r="33">
      <c r="A33" s="4" t="inlineStr">
        <is>
          <t>Additional paid-in capital</t>
        </is>
      </c>
      <c r="B33" s="5" t="n">
        <v>3227258</v>
      </c>
      <c r="C33" s="5" t="n">
        <v>3221885</v>
      </c>
    </row>
    <row r="34">
      <c r="A34" s="4" t="inlineStr">
        <is>
          <t>Accumulated other comprehensive earnings (loss), net of taxes</t>
        </is>
      </c>
      <c r="B34" s="5" t="n">
        <v>14767</v>
      </c>
      <c r="C34" s="5" t="n">
        <v>-4084</v>
      </c>
    </row>
    <row r="35">
      <c r="A35" s="4" t="inlineStr">
        <is>
          <t>Retained earnings</t>
        </is>
      </c>
      <c r="B35" s="5" t="n">
        <v>2958423</v>
      </c>
      <c r="C35" s="5" t="n">
        <v>2982626</v>
      </c>
    </row>
    <row r="36">
      <c r="A36" s="4" t="inlineStr">
        <is>
          <t>Total stockholders' equity</t>
        </is>
      </c>
      <c r="B36" s="5" t="n">
        <v>6201506</v>
      </c>
      <c r="C36" s="5" t="n">
        <v>6201484</v>
      </c>
    </row>
    <row r="37">
      <c r="A37" s="4" t="inlineStr">
        <is>
          <t>Non-controlling interests</t>
        </is>
      </c>
      <c r="B37" s="5" t="n">
        <v>8749</v>
      </c>
      <c r="C37" s="5" t="n">
        <v>8800</v>
      </c>
    </row>
    <row r="38">
      <c r="A38" s="4" t="inlineStr">
        <is>
          <t>Total equity</t>
        </is>
      </c>
      <c r="B38" s="5" t="n">
        <v>6210255</v>
      </c>
      <c r="C38" s="5" t="n">
        <v>6210284</v>
      </c>
    </row>
    <row r="39">
      <c r="A39" s="4" t="inlineStr">
        <is>
          <t>Commitments and contingencies (note 10)</t>
        </is>
      </c>
      <c r="B39" s="4" t="inlineStr">
        <is>
          <t xml:space="preserve"> </t>
        </is>
      </c>
      <c r="C39" s="4" t="inlineStr">
        <is>
          <t xml:space="preserve"> </t>
        </is>
      </c>
    </row>
    <row r="40">
      <c r="A40" s="4" t="inlineStr">
        <is>
          <t>Total liabilities and equity</t>
        </is>
      </c>
      <c r="B40" s="5" t="n">
        <v>11933130</v>
      </c>
      <c r="C40" s="5" t="n">
        <v>11933445</v>
      </c>
    </row>
    <row r="41">
      <c r="A41" s="4" t="inlineStr">
        <is>
          <t>Series A common stock</t>
        </is>
      </c>
    </row>
    <row r="42">
      <c r="A42" s="3" t="inlineStr">
        <is>
          <t>Equity</t>
        </is>
      </c>
    </row>
    <row r="43">
      <c r="A43" s="4" t="inlineStr">
        <is>
          <t>Common stock</t>
        </is>
      </c>
      <c r="B43" s="5" t="n">
        <v>1013</v>
      </c>
      <c r="C43" s="5" t="n">
        <v>1013</v>
      </c>
    </row>
    <row r="44">
      <c r="A44" s="4" t="inlineStr">
        <is>
          <t>Series B common stock</t>
        </is>
      </c>
    </row>
    <row r="45">
      <c r="A45" s="3" t="inlineStr">
        <is>
          <t>Equity</t>
        </is>
      </c>
    </row>
    <row r="46">
      <c r="A46" s="4" t="inlineStr">
        <is>
          <t>Common stock</t>
        </is>
      </c>
      <c r="B46" s="5" t="n">
        <v>45</v>
      </c>
      <c r="C46" s="5" t="n">
        <v>44</v>
      </c>
    </row>
    <row r="47">
      <c r="A47" s="4" t="inlineStr">
        <is>
          <t>Series C Common Stock</t>
        </is>
      </c>
    </row>
    <row r="48">
      <c r="A48" s="3" t="inlineStr">
        <is>
          <t>Equity</t>
        </is>
      </c>
    </row>
    <row r="49">
      <c r="A49" s="4" t="inlineStr">
        <is>
          <t>Common stock</t>
        </is>
      </c>
      <c r="B49" s="5" t="n">
        <v>0</v>
      </c>
      <c r="C49" s="5" t="n">
        <v>0</v>
      </c>
    </row>
    <row r="50">
      <c r="A50" s="4" t="inlineStr">
        <is>
          <t>Cable certificates</t>
        </is>
      </c>
    </row>
    <row r="51">
      <c r="A51" s="3" t="inlineStr">
        <is>
          <t>Intangible assets not subject to amortization</t>
        </is>
      </c>
    </row>
    <row r="52">
      <c r="A52" s="4" t="inlineStr">
        <is>
          <t>Indefinite-lived intangibles</t>
        </is>
      </c>
      <c r="B52" s="5" t="n">
        <v>305000</v>
      </c>
      <c r="C52" s="5" t="n">
        <v>305000</v>
      </c>
    </row>
    <row r="53">
      <c r="A53" s="4" t="inlineStr">
        <is>
          <t>Other</t>
        </is>
      </c>
    </row>
    <row r="54">
      <c r="A54" s="3" t="inlineStr">
        <is>
          <t>Intangible assets not subject to amortization</t>
        </is>
      </c>
    </row>
    <row r="55">
      <c r="A55" s="4" t="inlineStr">
        <is>
          <t>Indefinite-lived intangibles</t>
        </is>
      </c>
      <c r="B55" s="5" t="n">
        <v>41500</v>
      </c>
      <c r="C55" s="5" t="n">
        <v>41500</v>
      </c>
    </row>
    <row r="56">
      <c r="A56" s="4" t="inlineStr">
        <is>
          <t>Liberty Broadband</t>
        </is>
      </c>
    </row>
    <row r="57">
      <c r="A57" s="3" t="inlineStr">
        <is>
          <t>Current assets:</t>
        </is>
      </c>
    </row>
    <row r="58">
      <c r="A58" s="4" t="inlineStr">
        <is>
          <t>Investments in affiliates, accounted for using the equity method (note 5)</t>
        </is>
      </c>
      <c r="B58" s="6" t="n">
        <v>5290841</v>
      </c>
      <c r="C58" s="6" t="n">
        <v>5367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Attributable to GCI Liberty Stockholders Per Common Share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 ​ ​ ​ ​ ​ ​ ​ ​ ​ ​ ​ ​ ​ ​ ​ ​ ​ ​ ​ ​ Three months ended ​ Six months ended ​ ​ June 30, ​ June 30, ​ 2020 2019 ​ 2020 2019 ​ number of shares in thousands Basic WASO ​ 105,554 104,744 ​ 105,522 104,800 Potentially dilutive shares (a) ​ 473 967 ​ 515 983 Diluted WASO (a) ​ 106,027 105,711 ​ 106,037 105,783 (a)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 ​ ​ ​ ​ ​ ​ ​ ​ ​ ​ ​ ​ ​ ​ ​ June 30, 2020 December 31, 2019 ​ ​ ​ Quoted ​ ​ Quoted ​ ​ ​ ​ ​ ​ prices ​ ​ ​ ​ ​ prices ​ ​ ​ ​ ​ ​ ​ in active ​ Significant ​ ​ ​ in active ​ Significant ​ ​ ​ ​ ​ markets ​ other ​ ​ ​ markets ​ other ​ ​ ​ ​ ​ for identical ​ observable ​ ​ ​ for identical ​ observable ​ ​ ​ ​ ​ assets ​ inputs ​ ​ ​ assets ​ inputs Description ​ Total ​ (Level 1) ​ (Level 2) ​ Total ​ (Level 1) ​ (Level 2) ​ ​ amounts in thousands Cash equivalents ​ $ 478,509 ​ 478,509 ​ — ​ 533,484 ​ 533,484 ​ — Equity securities ​ $ 2,732,999 ​ 2,732,999 ​ — ​ 2,600,008 ​ 2,600,008 ​ — Investment in Liberty Broadband ​ $ 5,290,841 ​ 5,290,841 ​ — ​ 5,367,242 ​ 5,367,242 ​ — Derivative instrument liability ​ $ 61,437 ​ — ​ 61,437 ​ 71,305 ​ — ​ 71,305 Indemnification obligation ​ $ 214,671 ​ — ​ 214,671 ​ 202,086 ​ — ​ 202,086 Exchangeable senior debentures ​ $ 660,963 ​ — ​ 660,963 ​ 658,839 ​ — ​ 658,839</t>
        </is>
      </c>
    </row>
    <row r="5">
      <c r="A5" s="4" t="inlineStr">
        <is>
          <t>Schedule of Realized and Unrealized Gains (Losses) on Financial Instruments</t>
        </is>
      </c>
      <c r="B5" s="4" t="inlineStr">
        <is>
          <t>​ ​ ​ ​ ​ ​ ​ ​ ​ ​ ​ ​ ​ ​ Three months ended ​ Six months ended ​ ​ June 30, ​ June 30, ​ ​ 2020 2019 ​ 2020 2019 ​ ​ ​ amounts in thousands ​ Equity securities ​ $ 395,075 ​ 258,718 ​ ​ 133,941 ​ 593,038 ​ Investment in Liberty Broadband ​ 565,107 ​ 532,669 ​ ​ (76,401) ​ 1,373,928 ​ Derivative instruments ​ (37,272) ​ (47,217) ​ ​ 9,868 ​ (118,361) ​ Indemnification obligation ​ (34,925) ​ (23,031) ​ ​ (12,585) ​ (54,826) ​ Exchangeable senior debentures ​ (27,118) ​ (42,041) ​ ​ (27,948) ​ (105,081) ​ ​ ​ $ 860,867 ​ 679,098 ​ ​ 26,875 ​ 1,688,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6 Months Ended</t>
        </is>
      </c>
    </row>
    <row r="2">
      <c r="B2" s="2" t="inlineStr">
        <is>
          <t>Jun. 30, 2020</t>
        </is>
      </c>
    </row>
    <row r="3">
      <c r="A3" s="3" t="inlineStr">
        <is>
          <t>Investments, Debt and Equity Securities [Abstract]</t>
        </is>
      </c>
    </row>
    <row r="4">
      <c r="A4" s="4" t="inlineStr">
        <is>
          <t>Investments in Equity Securities</t>
        </is>
      </c>
      <c r="B4" s="4" t="inlineStr">
        <is>
          <t>​ ​ ​ ​ ​ ​ ​ ​ ​ June 30, ​ December 31, ​ ​ 2020 2019 ​ ​ ​ amounts in thousands ​ Charter (a) ​ $ 2,732,999 ​ 2,599,253 ​ Other investments (b) ​ 5,285 ​ 6,040 ​ ​ ​ $ 2,738,284 ​ 2,605,293 ​ (a) A portion of the Charter equity securities are considered covered shares and subject to certain contractual restrictions in accordance with the indemnification agreement. See note 3 for additional discussion of the indemnification agreement. (b) The Company has elected the measurement alternative for a portion of these securities where the fair value is not readily determin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Affiliates Accounted for Using the Equity Method (Tables)</t>
        </is>
      </c>
      <c r="B1" s="2" t="inlineStr">
        <is>
          <t>6 Months Ended</t>
        </is>
      </c>
    </row>
    <row r="2">
      <c r="B2" s="2" t="inlineStr">
        <is>
          <t>Jun. 30, 2020</t>
        </is>
      </c>
    </row>
    <row r="3">
      <c r="A3" s="3" t="inlineStr">
        <is>
          <t>Equity Method Investments and Joint Ventures [Abstract]</t>
        </is>
      </c>
    </row>
    <row r="4">
      <c r="A4" s="4" t="inlineStr">
        <is>
          <t>Schedule of Equity Method Investments and Summarized Financial Information</t>
        </is>
      </c>
      <c r="B4" s="4" t="inlineStr">
        <is>
          <t>​ ​ ​ ​ ​ ​ ​ ​ ​ ​ ​ ​ ​ ​ June 30, 2020 ​ December 31, 2019 ​ Percentage Market Carrying Carrying ​ ​ ownership ​ value ​ amount ​ amount ​ ​ dollars in thousands LendingTree (a) ​ ​ 26.4 % $ 997,138 ​ $ 166,308 ​ 166,465 Other ​ ​ various ​ NA ​ 813 ​ 1,178 ​ ​ ​ ​ ​ ​ ​ $ 167,121 ​ 167,643 (a) Both the Company's ownership interest in LendingTree and the Company's share of LendingTree's earnings (losses) are reported on a three month lag. The market value disclosed is as of June 30, 2020. ​ ​ ​ ​ ​ ​ ​ ​ ​ June 30, ​ December 31, ​ ​ 2020 2019 ​ ​ ​ amounts in thousands ​ Current assets ​ $ 19,706 ​ 52,133 ​ Investment in Charter, accounted for using the equity method ​ 12,306,593 ​ 12,194,674 ​ Other assets ​ 9,100 ​ 9,535 ​ Total assets ​ 12,335,399 ​ 12,256,342 ​ Long-term debt ​ 573,593 ​ 572,944 ​ Deferred income tax liabilities ​ 1,017,921 ​ 999,757 ​ Other liabilities ​ 23,151 ​ 15,695 ​ Equity ​ 10,720,734 ​ 10,667,946 ​ Total liabilities and shareholders' equity ​ $ 12,335,399 ​ 12,256,342 ​ ​ ​ ​ ​ ​ ​ ​ ​ ​ ​ ​ ​ ​ ​ Three months ended ​ Six months ended ​ ​ June 30, ​ June 30, ​ ​ 2020 2019 ​ 2020 2019 ​ ​ ​ amounts in thousands ​ Revenue ​ $ 4,114 ​ 3,747 ​ ​ 8,218 ​ 7,205 ​ Operating expenses, net ​ (13,946) ​ (10,913) ​ (25,325) ​ (20,572) ​ Operating income (loss) ​ (9,832) ​ (7,166) ​ (17,107) ​ (13,367) ​ Share of earnings (losses) of affiliates ​ 158,128 ​ 45,400 ​ 219,810 ​ 80,249 ​ Gain (loss) on dilution of investment in affiliate ​ (46,001) ​ (16,322) ​ (105,326) ​ (57,725) ​ Other income (expense), net ​ (5,103) ​ (5,936) ​ (10,801) ​ (12,056) ​ Income tax benefit (expense) ​ (24,978) ​ (3,924) ​ (22,204) ​ 650 ​ Net earnings (loss) ​ $ 72,214 ​ 12,052 ​ ​ 64,372 ​ (2,249) ​ (1)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Subject to Amortization</t>
        </is>
      </c>
      <c r="B4" s="4" t="inlineStr">
        <is>
          <t>​ ​ ​ ​ ​ ​ ​ ​ ​ ​ ​ ​ ​ ​ ​ ​ ​ June 30, 2020 December 31, 2019 ​ ​ Gross ​ ​ ​ Net ​ Gross ​ ​ ​ Net ​ ​ carrying ​ Accumulated ​ carrying ​ carrying ​ Accumulated ​ carrying ​ amount amortization amount amount amortization amount ​ ​ amounts in thousands Customer relationships ​ $ 408,267 (112,192) 296,075 ​ ​ 408,267 (95,167) 313,100 Other amortizable intangibles ​ 145,028 (71,522) 73,506 ​ 139,721 (60,842) 78,879 Total ​ $ 553,295 (183,714) 369,581 ​ ​ 547,988 (156,009) 391,979</t>
        </is>
      </c>
    </row>
    <row r="5">
      <c r="A5" s="4" t="inlineStr">
        <is>
          <t>Schedule of Finite-Lived Intangible Assets, Future Amortization Expense</t>
        </is>
      </c>
      <c r="B5" s="4" t="inlineStr">
        <is>
          <t>Amortization expense for amortizable intangible assets for each of the five succeeding fiscal years is estimated to be (amounts in thousands): ​ ​ ​ ​ ​ Remainder of 2020 ​ $ 27,713 2021 ​ $ 45,434 2022 ​ $ 39,491 2023 ​ $ 34,966 2024 ​ $ 31,0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 ​ ​ ​ ​ ​ ​ ​ ​ ​ Outstanding ​ ​ ​ principal ​ Carrying value ​ ​ June 30, ​ June 30, ​ December 31, ​ 2020 2020 2019 ​ amounts in thousands Margin Loan Facility ​ $ 1,300,000 ​ 1,300,000 1,300,000 Exchangeable senior debentures ​ 477,250 ​ 660,963 658,839 Senior notes ​ 775,000 ​ 794,408 796,138 Senior credit facility ​ 511,436 ​ 511,436 512,666 Wells Fargo note payable ​ 6,773 ​ 6,773 7,066 Deferred financing costs ​ — ​ (7,197) (8,491) Total debt ​ $ 3,070,459 ​ 3,266,383 3,266,218 Debt classified as current ​ ​ ​ (664,087) (3,008) Total long-term debt ​ ​ ​ ​ $ 2,602,296 3,263,2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Number and Weighted Average Exercise Price of Awards</t>
        </is>
      </c>
      <c r="B4" s="4" t="inlineStr">
        <is>
          <t>​ ​ ​ ​ ​ ​ ​ ​ ​ ​ ​ ​ ​ ​ ​ ​ Series A ​ ​ ​ ​ ​ ​ ​ Weighted ​ Aggregate ​ ​ ​ ​ ​ ​ ​ average ​ intrinsic ​ ​ Awards ​ ​ ​ ​ remaining ​ value ​ (000's) WAEP life (millions) Outstanding at January 1, 2020 604 ​ $ 48.67 ​ Granted 513 ​ $ 67.10 ​ Exercised (29) ​ $ 36.94 ​ Forfeited/Cancelled — ​ $ — ​ Outstanding at June 30, 2020 1,088 ​ $ 57.70 5.2 years ​ $ 15 Exercisable at June 30, 2020 393 ​ $ 47.28 3.7 years ​ $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ng Segments (Tables)</t>
        </is>
      </c>
      <c r="B1" s="2" t="inlineStr">
        <is>
          <t>6 Months Ended</t>
        </is>
      </c>
    </row>
    <row r="2">
      <c r="B2" s="2" t="inlineStr">
        <is>
          <t>Jun. 30, 2020</t>
        </is>
      </c>
    </row>
    <row r="3">
      <c r="A3" s="3" t="inlineStr">
        <is>
          <t>Segment Reporting [Abstract]</t>
        </is>
      </c>
    </row>
    <row r="4">
      <c r="A4" s="4" t="inlineStr">
        <is>
          <t>Revenue by Segment from Contracts with Customers</t>
        </is>
      </c>
      <c r="B4" s="4" t="inlineStr">
        <is>
          <t>​ ​ ​ ​ ​ ​ ​ ​ ​ ​ ​ ​ ​ ​ Three months ended ​ Six months ended ​ June 30, ​ June 30, ​ ​ 2020 ​ 2019 ​ 2020 ​ 2019 ​ ​ amounts in thousands GCI Holdings ​ ​ ​ ​ ​ ​ ​ Consumer Revenue ​ ​ ​ ​ ​ ​ ​ ​ ​ ​ Wireless ​ $ 29,906 ​ 27,505 ​ ​ 58,264 ​ 54,997 Data ​ ​ 45,416 ​ 41,457 ​ ​ 89,710 ​ 82,635 Video ​ ​ 20,456 ​ 21,045 ​ ​ 41,214 ​ 42,061 Voice ​ ​ 3,715 ​ 4,321 ​ ​ 7,515 ​ 8,782 Business Revenue ​ ​ ​ ​ ​ ​ ​ ​ ​ ​ Wireless ​ ​ 19,616 ​ 19,393 ​ ​ 38,854 ​ 37,777 Data ​ ​ 72,928 ​ 63,733 ​ ​ 156,322 ​ 131,843 Video ​ ​ 4,427 ​ 3,988 ​ ​ 8,449 ​ 7,813 Voice ​ ​ 7,047 ​ 6,636 ​ ​ 13,463 ​ 12,840 Lease, grant, and subsidies revenue ​ ​ 19,070 ​ 22,901 ​ ​ 40,351 ​ 45,442 Total GCI Holdings ​ ​ 222,581 ​ 210,979 ​ ​ 454,142 ​ 424,190 Corporate and other ​ ​ 2,239 ​ 6,587 ​ ​ 6,477 ​ 11,112 Total ​ $ 224,820 ​ 217,566 ​ ​ 460,619 ​ 435,302</t>
        </is>
      </c>
    </row>
    <row r="5">
      <c r="A5" s="4" t="inlineStr">
        <is>
          <t>Components of Adjusted OIBDA</t>
        </is>
      </c>
      <c r="B5" s="4" t="inlineStr">
        <is>
          <t>​ ​ ​ ​ ​ ​ ​ ​ ​ ​ ​ ​ ​ ​ ​ ​ ​ ​ ​ ​ ​ ​ ​ ​ ​ ​ ​ ​ ​ ​ ​ Three months ended ​ Six months ended ​ ​ ​ June 30, ​ June 30, ​ ​ ​ 2020 ​ 2019 ​ 2020 ​ 2019 ​ ​ ​ amounts in thousands ​ GCI Holdings $ 78,045 ​ 66,121 ​ 164,440 ​ 110,592 Liberty Broadband ​ (7,407) ​ (4,174) ​ ​ (12,388) ​ (7,291) ​ Corporate and other ​ (9,832) ​ (5,511) ​ ​ (20,161) ​ (11,817) ​ ​ ​ 60,806 ​ 56,436 ​ ​ 131,891 ​ 91,484 ​ Eliminate Liberty Broadband ​ 7,407 ​ 4,174 ​ ​ 12,388 ​ 7,291 ​ ​ ​ $ 68,213 ​ ​ 60,610 ​ ​ 144,279 ​ ​ 98,775 ​</t>
        </is>
      </c>
    </row>
    <row r="6">
      <c r="A6" s="4" t="inlineStr">
        <is>
          <t>Reconciliation of Assets from Segment to Consolidated</t>
        </is>
      </c>
      <c r="B6" s="4" t="inlineStr">
        <is>
          <t>​ ​ ​ ​ ​ ​ ​ ​ ​ ​ ​ ​ June 30, 2020 ​ ​ ​ Total ​ Investments ​ Capital ​ ​ ​ assets ​ in affiliates ​ expenditures ​ ​ ​ amounts in thousands ​ GCI Holdings $ 3,151,685 475 66,704 Liberty Broadband ​ 12,335,399 12,306,593 35 ​ Corporate and other ​ 8,781,445 166,646 678 ​ ​ ​ 24,268,529 12,473,714 67,417 ​ Eliminate Liberty Broadband ​ (12,335,399) (12,306,593) (35) ​ Consolidated ​ $ 11,933,130 167,121 67,382 ​</t>
        </is>
      </c>
    </row>
    <row r="7">
      <c r="A7" s="4" t="inlineStr">
        <is>
          <t>Reconciliation of Adjusted OIBDA to Operating Income and Earnings (Loss) from Continuing Operations</t>
        </is>
      </c>
      <c r="B7" s="4" t="inlineStr">
        <is>
          <t>​ ​ ​ ​ ​ ​ ​ ​ ​ ​ ​ ​ ​ ​ Three months ended Six months ended ​ ​ June 30, ​ June 30, ​ ​ ​ 2020 ​ 2019 ​ 2020 ​ 2019 ​ ​ ​ amounts in thousands ​ Adjusted OIBDA ​ $ 68,213 60,610 ​ ​ 144,279 98,775 ​ Stock‑based compensation ​ (4,393) (6,754) ​ ​ (6,868) (12,385) ​ Depreciation and amortization ​ (61,160) (65,891) ​ ​ (124,168) (133,569) ​ Insurance proceeds and restructuring, net ​ — (4,218) ​ ​ — (1,718) ​ Operating income (loss) ​ 2,660 (16,253) ​ ​ 13,243 (48,897) ​ Interest expense ​ (34,387) (40,386) ​ ​ (70,642) (78,004) ​ Share of earnings (loss) of affiliates, net ​ 2,238 (1,068) ​ ​ 1,531 (4,364) ​ Realized and unrealized gains (losses) on financial instruments, net ​ 860,867 679,098 ​ ​ 26,875 1,688,698 ​ Tax Sharing Agreement ​ 14,444 7,452 ​ ​ 3,911 16,533 ​ Other, net ​ (242) 11,596 ​ ​ 2,138 14,364 ​ Earnings (loss) before income taxes ​ $ 845,580 640,439 ​ ​ (22,944) 1,588,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Basis of Presentation (Details) $ in Millions</t>
        </is>
      </c>
      <c r="B1" s="2" t="inlineStr">
        <is>
          <t>Aug. 06, 2020</t>
        </is>
      </c>
      <c r="C1" s="2" t="inlineStr">
        <is>
          <t>Jun. 30, 2020USD ($)</t>
        </is>
      </c>
      <c r="D1" s="2" t="inlineStr">
        <is>
          <t>Jun. 30, 2019USD ($)</t>
        </is>
      </c>
      <c r="E1" s="2" t="inlineStr">
        <is>
          <t>Jun. 30, 2020USD ($)</t>
        </is>
      </c>
      <c r="F1" s="2" t="inlineStr">
        <is>
          <t>Jun. 30, 2019USD ($)</t>
        </is>
      </c>
    </row>
    <row r="2">
      <c r="A2" s="4" t="inlineStr">
        <is>
          <t>Liberty Media</t>
        </is>
      </c>
    </row>
    <row r="3">
      <c r="A3" s="3" t="inlineStr">
        <is>
          <t>Related Party Transaction [Line Items]</t>
        </is>
      </c>
    </row>
    <row r="4">
      <c r="A4" s="4" t="inlineStr">
        <is>
          <t>Reimbursable amount</t>
        </is>
      </c>
      <c r="C4" s="8" t="n">
        <v>1.9</v>
      </c>
      <c r="D4" s="8" t="n">
        <v>2.2</v>
      </c>
      <c r="E4" s="8" t="n">
        <v>4.1</v>
      </c>
      <c r="F4" s="8" t="n">
        <v>4.5</v>
      </c>
    </row>
    <row r="5">
      <c r="A5" s="4" t="inlineStr">
        <is>
          <t>CEO | Liberty Media</t>
        </is>
      </c>
    </row>
    <row r="6">
      <c r="A6" s="3" t="inlineStr">
        <is>
          <t>Related Party Transaction [Line Items]</t>
        </is>
      </c>
    </row>
    <row r="7">
      <c r="A7" s="4" t="inlineStr">
        <is>
          <t>CEO compensation allocation percentage</t>
        </is>
      </c>
      <c r="E7" s="4" t="inlineStr">
        <is>
          <t>14.00%</t>
        </is>
      </c>
    </row>
    <row r="8">
      <c r="A8" s="4" t="inlineStr">
        <is>
          <t>Subsequent Event | Liberty Broadband | GCI Liberty Inc | Series A and B common stock</t>
        </is>
      </c>
    </row>
    <row r="9">
      <c r="A9" s="3" t="inlineStr">
        <is>
          <t>Related Party Transaction [Line Items]</t>
        </is>
      </c>
    </row>
    <row r="10">
      <c r="A10" s="4" t="inlineStr">
        <is>
          <t>Business combination shares issued ratio</t>
        </is>
      </c>
      <c r="B10" s="9" t="n">
        <v>0.58</v>
      </c>
    </row>
    <row r="11">
      <c r="A11" s="4" t="inlineStr">
        <is>
          <t>Subsequent Event | Liberty Broadband | GCI Liberty Inc | Series A redeemable preferred stock</t>
        </is>
      </c>
    </row>
    <row r="12">
      <c r="A12" s="3" t="inlineStr">
        <is>
          <t>Related Party Transaction [Line Items]</t>
        </is>
      </c>
    </row>
    <row r="13">
      <c r="A13" s="4" t="inlineStr">
        <is>
          <t>Business combination shares issued ratio</t>
        </is>
      </c>
      <c r="B13"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GCI Liberty Stockholders Per Common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ASO</t>
        </is>
      </c>
      <c r="B4" s="5" t="n">
        <v>105554</v>
      </c>
      <c r="C4" s="5" t="n">
        <v>104744</v>
      </c>
      <c r="D4" s="5" t="n">
        <v>105522</v>
      </c>
      <c r="E4" s="5" t="n">
        <v>104800</v>
      </c>
    </row>
    <row r="5">
      <c r="A5" s="4" t="inlineStr">
        <is>
          <t>Potentially dilutive shares</t>
        </is>
      </c>
      <c r="B5" s="5" t="n">
        <v>473</v>
      </c>
      <c r="C5" s="5" t="n">
        <v>967</v>
      </c>
      <c r="D5" s="5" t="n">
        <v>515</v>
      </c>
      <c r="E5" s="5" t="n">
        <v>983</v>
      </c>
    </row>
    <row r="6">
      <c r="A6" s="4" t="inlineStr">
        <is>
          <t>Diluted WASO</t>
        </is>
      </c>
      <c r="B6" s="5" t="n">
        <v>106027</v>
      </c>
      <c r="C6" s="5" t="n">
        <v>105711</v>
      </c>
      <c r="D6" s="5" t="n">
        <v>106037</v>
      </c>
      <c r="E6" s="5" t="n">
        <v>105783</v>
      </c>
    </row>
    <row r="7">
      <c r="A7" s="4" t="inlineStr">
        <is>
          <t>Antidilutive shares excluded from diluted WASO</t>
        </is>
      </c>
      <c r="B7" s="5" t="n">
        <v>417</v>
      </c>
      <c r="C7" s="5" t="n">
        <v>35</v>
      </c>
      <c r="D7" s="5" t="n">
        <v>417</v>
      </c>
      <c r="E7" s="5" t="n">
        <v>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0</t>
        </is>
      </c>
      <c r="C1" s="2" t="inlineStr">
        <is>
          <t>Dec. 31, 2019</t>
        </is>
      </c>
    </row>
    <row r="2">
      <c r="A2" s="4" t="inlineStr">
        <is>
          <t>Allowance for doubtful accounts</t>
        </is>
      </c>
      <c r="B2" s="6" t="n">
        <v>7102</v>
      </c>
      <c r="C2" s="6" t="n">
        <v>7516</v>
      </c>
    </row>
    <row r="3">
      <c r="A3" s="4" t="inlineStr">
        <is>
          <t>Short-term debt, fair value</t>
        </is>
      </c>
      <c r="B3" s="5" t="n">
        <v>660963</v>
      </c>
      <c r="C3" s="5" t="n">
        <v>0</v>
      </c>
    </row>
    <row r="4">
      <c r="A4" s="4" t="inlineStr">
        <is>
          <t>Long-term debt, fair value</t>
        </is>
      </c>
      <c r="B4" s="6" t="n">
        <v>0</v>
      </c>
      <c r="C4" s="6" t="n">
        <v>658839</v>
      </c>
    </row>
    <row r="5">
      <c r="A5" s="4" t="inlineStr">
        <is>
          <t>Series A common stock</t>
        </is>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101328441</v>
      </c>
      <c r="C8" s="5" t="n">
        <v>101306716</v>
      </c>
    </row>
    <row r="9">
      <c r="A9" s="4" t="inlineStr">
        <is>
          <t>Common stock, shares outstanding (in shares)</t>
        </is>
      </c>
      <c r="B9" s="5" t="n">
        <v>101328441</v>
      </c>
      <c r="C9" s="5" t="n">
        <v>101306716</v>
      </c>
    </row>
    <row r="10">
      <c r="A10" s="4" t="inlineStr">
        <is>
          <t>Series B common stock</t>
        </is>
      </c>
    </row>
    <row r="11">
      <c r="A11" s="4" t="inlineStr">
        <is>
          <t>Common stock, par value (in dollars per share)</t>
        </is>
      </c>
      <c r="B11" s="7" t="n">
        <v>0.01</v>
      </c>
      <c r="C11" s="7" t="n">
        <v>0.01</v>
      </c>
    </row>
    <row r="12">
      <c r="A12" s="4" t="inlineStr">
        <is>
          <t>Common stock, shares authorized (in shares)</t>
        </is>
      </c>
      <c r="B12" s="5" t="n">
        <v>20000000</v>
      </c>
      <c r="C12" s="5" t="n">
        <v>20000000</v>
      </c>
    </row>
    <row r="13">
      <c r="A13" s="4" t="inlineStr">
        <is>
          <t>Common stock, shares issued (in shares)</t>
        </is>
      </c>
      <c r="B13" s="5" t="n">
        <v>4488674</v>
      </c>
      <c r="C13" s="5" t="n">
        <v>4437593</v>
      </c>
    </row>
    <row r="14">
      <c r="A14" s="4" t="inlineStr">
        <is>
          <t>Common stock, shares outstanding (in shares)</t>
        </is>
      </c>
      <c r="B14" s="5" t="n">
        <v>4488674</v>
      </c>
      <c r="C14" s="5" t="n">
        <v>4437593</v>
      </c>
    </row>
    <row r="15">
      <c r="A15" s="4" t="inlineStr">
        <is>
          <t>Series C Common Stock</t>
        </is>
      </c>
    </row>
    <row r="16">
      <c r="A16" s="4" t="inlineStr">
        <is>
          <t>Common stock, par value (in dollars per share)</t>
        </is>
      </c>
      <c r="B16" s="7" t="n">
        <v>0.01</v>
      </c>
      <c r="C16" s="7" t="n">
        <v>0.01</v>
      </c>
    </row>
    <row r="17">
      <c r="A17" s="4" t="inlineStr">
        <is>
          <t>Common stock, shares authorized (in shares)</t>
        </is>
      </c>
      <c r="B17" s="5" t="n">
        <v>1040000000</v>
      </c>
      <c r="C17" s="5" t="n">
        <v>1040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and Liabilities) (Details) - USD ($) $ in Thousands</t>
        </is>
      </c>
      <c r="B1" s="2" t="inlineStr">
        <is>
          <t>Jun. 30, 2020</t>
        </is>
      </c>
      <c r="C1" s="2" t="inlineStr">
        <is>
          <t>Dec. 31, 2019</t>
        </is>
      </c>
    </row>
    <row r="2">
      <c r="A2" s="3" t="inlineStr">
        <is>
          <t>Fair Value, Balance Sheet Grouping, Financial Statement Captions [Line Items]</t>
        </is>
      </c>
    </row>
    <row r="3">
      <c r="A3" s="4" t="inlineStr">
        <is>
          <t>Cash equivalents</t>
        </is>
      </c>
      <c r="B3" s="6" t="n">
        <v>478509</v>
      </c>
      <c r="C3" s="6" t="n">
        <v>533484</v>
      </c>
    </row>
    <row r="4">
      <c r="A4" s="4" t="inlineStr">
        <is>
          <t>Equity securities</t>
        </is>
      </c>
      <c r="B4" s="5" t="n">
        <v>2732999</v>
      </c>
      <c r="C4" s="5" t="n">
        <v>2600008</v>
      </c>
    </row>
    <row r="5">
      <c r="A5" s="4" t="inlineStr">
        <is>
          <t>Investment in Liberty Broadband</t>
        </is>
      </c>
      <c r="B5" s="5" t="n">
        <v>5290841</v>
      </c>
      <c r="C5" s="5" t="n">
        <v>5367242</v>
      </c>
    </row>
    <row r="6">
      <c r="A6" s="4" t="inlineStr">
        <is>
          <t>Derivative instrument liability</t>
        </is>
      </c>
      <c r="B6" s="5" t="n">
        <v>61437</v>
      </c>
      <c r="C6" s="5" t="n">
        <v>71305</v>
      </c>
    </row>
    <row r="7">
      <c r="A7" s="4" t="inlineStr">
        <is>
          <t>Indemnification obligation</t>
        </is>
      </c>
      <c r="B7" s="5" t="n">
        <v>214671</v>
      </c>
      <c r="C7" s="5" t="n">
        <v>202086</v>
      </c>
    </row>
    <row r="8">
      <c r="A8" s="4" t="inlineStr">
        <is>
          <t>Exchangeable senior debentures</t>
        </is>
      </c>
    </row>
    <row r="9">
      <c r="A9" s="3" t="inlineStr">
        <is>
          <t>Fair Value, Balance Sheet Grouping, Financial Statement Captions [Line Items]</t>
        </is>
      </c>
    </row>
    <row r="10">
      <c r="A10" s="4" t="inlineStr">
        <is>
          <t>Exchangeable senior debentures</t>
        </is>
      </c>
      <c r="B10" s="5" t="n">
        <v>660963</v>
      </c>
      <c r="C10" s="5" t="n">
        <v>658839</v>
      </c>
    </row>
    <row r="11">
      <c r="A11" s="4" t="inlineStr">
        <is>
          <t>Quoted prices in active markets for identical assets (Level 1)</t>
        </is>
      </c>
    </row>
    <row r="12">
      <c r="A12" s="3" t="inlineStr">
        <is>
          <t>Fair Value, Balance Sheet Grouping, Financial Statement Captions [Line Items]</t>
        </is>
      </c>
    </row>
    <row r="13">
      <c r="A13" s="4" t="inlineStr">
        <is>
          <t>Cash equivalents</t>
        </is>
      </c>
      <c r="B13" s="5" t="n">
        <v>478509</v>
      </c>
      <c r="C13" s="5" t="n">
        <v>533484</v>
      </c>
    </row>
    <row r="14">
      <c r="A14" s="4" t="inlineStr">
        <is>
          <t>Equity securities</t>
        </is>
      </c>
      <c r="B14" s="5" t="n">
        <v>2732999</v>
      </c>
      <c r="C14" s="5" t="n">
        <v>2600008</v>
      </c>
    </row>
    <row r="15">
      <c r="A15" s="4" t="inlineStr">
        <is>
          <t>Investment in Liberty Broadband</t>
        </is>
      </c>
      <c r="B15" s="5" t="n">
        <v>5290841</v>
      </c>
      <c r="C15" s="5" t="n">
        <v>5367242</v>
      </c>
    </row>
    <row r="16">
      <c r="A16" s="4" t="inlineStr">
        <is>
          <t>Significant other observable inputs (Level 2)</t>
        </is>
      </c>
    </row>
    <row r="17">
      <c r="A17" s="3" t="inlineStr">
        <is>
          <t>Fair Value, Balance Sheet Grouping, Financial Statement Captions [Line Items]</t>
        </is>
      </c>
    </row>
    <row r="18">
      <c r="A18" s="4" t="inlineStr">
        <is>
          <t>Derivative instrument liability</t>
        </is>
      </c>
      <c r="B18" s="5" t="n">
        <v>61437</v>
      </c>
      <c r="C18" s="5" t="n">
        <v>71305</v>
      </c>
    </row>
    <row r="19">
      <c r="A19" s="4" t="inlineStr">
        <is>
          <t>Indemnification obligation</t>
        </is>
      </c>
      <c r="B19" s="5" t="n">
        <v>214671</v>
      </c>
      <c r="C19" s="5" t="n">
        <v>202086</v>
      </c>
    </row>
    <row r="20">
      <c r="A20" s="4" t="inlineStr">
        <is>
          <t>Significant other observable inputs (Level 2) | Exchangeable senior debentures</t>
        </is>
      </c>
    </row>
    <row r="21">
      <c r="A21" s="3" t="inlineStr">
        <is>
          <t>Fair Value, Balance Sheet Grouping, Financial Statement Captions [Line Items]</t>
        </is>
      </c>
    </row>
    <row r="22">
      <c r="A22" s="4" t="inlineStr">
        <is>
          <t>Exchangeable senior debentures</t>
        </is>
      </c>
      <c r="B22" s="6" t="n">
        <v>660963</v>
      </c>
      <c r="C22" s="6" t="n">
        <v>6588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14" customWidth="1" min="7" max="7"/>
  </cols>
  <sheetData>
    <row r="1">
      <c r="A1" s="1" t="inlineStr">
        <is>
          <t>Assets and Liabilities Measured at Fair Value - (Narrative) (Details) $ / shares in Units, $ in Millions</t>
        </is>
      </c>
      <c r="B1" s="2" t="inlineStr">
        <is>
          <t>Apr. 29, 2019$ / shares$ / itemshares</t>
        </is>
      </c>
      <c r="C1" s="2" t="inlineStr">
        <is>
          <t>Jun. 30, 2020USD ($)</t>
        </is>
      </c>
      <c r="D1" s="2" t="inlineStr">
        <is>
          <t>Jun. 30, 2019USD ($)</t>
        </is>
      </c>
      <c r="E1" s="2" t="inlineStr">
        <is>
          <t>Jun. 30, 2020USD ($)</t>
        </is>
      </c>
      <c r="F1" s="2" t="inlineStr">
        <is>
          <t>Jun. 30, 2019USD ($)</t>
        </is>
      </c>
      <c r="G1" s="2" t="inlineStr">
        <is>
          <t>Jun. 18, 2018</t>
        </is>
      </c>
    </row>
    <row r="2">
      <c r="A2" s="4" t="inlineStr">
        <is>
          <t>Exchangeable senior debentures | 1.75% Exchangeable Debentures</t>
        </is>
      </c>
    </row>
    <row r="3">
      <c r="A3" s="3" t="inlineStr">
        <is>
          <t>Fair Value Measurement Inputs and Valuation Techniques [Line Items]</t>
        </is>
      </c>
    </row>
    <row r="4">
      <c r="A4" s="4" t="inlineStr">
        <is>
          <t>Interest rate</t>
        </is>
      </c>
      <c r="G4" s="4" t="inlineStr">
        <is>
          <t>1.75%</t>
        </is>
      </c>
    </row>
    <row r="5">
      <c r="A5" s="4" t="inlineStr">
        <is>
          <t>Exchangeable senior debentures | 1.75% Exchangeable Debentures | Indemnification obligation | LI LLC</t>
        </is>
      </c>
    </row>
    <row r="6">
      <c r="A6" s="3" t="inlineStr">
        <is>
          <t>Fair Value Measurement Inputs and Valuation Techniques [Line Items]</t>
        </is>
      </c>
    </row>
    <row r="7">
      <c r="A7" s="4" t="inlineStr">
        <is>
          <t>Interest rate</t>
        </is>
      </c>
      <c r="C7" s="4" t="inlineStr">
        <is>
          <t>1.75%</t>
        </is>
      </c>
      <c r="E7" s="4" t="inlineStr">
        <is>
          <t>1.75%</t>
        </is>
      </c>
    </row>
    <row r="8">
      <c r="A8" s="4" t="inlineStr">
        <is>
          <t>Senior Debt Obligations</t>
        </is>
      </c>
    </row>
    <row r="9">
      <c r="A9" s="3" t="inlineStr">
        <is>
          <t>Fair Value Measurement Inputs and Valuation Techniques [Line Items]</t>
        </is>
      </c>
    </row>
    <row r="10">
      <c r="A10" s="4" t="inlineStr">
        <is>
          <t>Change in fair value | $</t>
        </is>
      </c>
      <c r="C10" s="8" t="n">
        <v>-26.5</v>
      </c>
      <c r="D10" s="8" t="n">
        <v>2.6</v>
      </c>
      <c r="E10" s="8" t="n">
        <v>25.8</v>
      </c>
      <c r="F10" s="8" t="n">
        <v>6.6</v>
      </c>
    </row>
    <row r="11">
      <c r="A11" s="4" t="inlineStr">
        <is>
          <t>Senior Debt Obligations | Accumulated Gain (Loss), Financial Liability, Fair Value Option, Including Portion Attributable to Noncontrolling Interest</t>
        </is>
      </c>
    </row>
    <row r="12">
      <c r="A12" s="3" t="inlineStr">
        <is>
          <t>Fair Value Measurement Inputs and Valuation Techniques [Line Items]</t>
        </is>
      </c>
    </row>
    <row r="13">
      <c r="A13" s="4" t="inlineStr">
        <is>
          <t>Fair Value Option, Cumulative Unrealized Gain (Loss) Arising During Period, before Tax | $</t>
        </is>
      </c>
      <c r="C13" s="8" t="n">
        <v>20.2</v>
      </c>
      <c r="E13" s="8" t="n">
        <v>20.2</v>
      </c>
    </row>
    <row r="14">
      <c r="A14" s="4" t="inlineStr">
        <is>
          <t>LendingTree | Derivative instrument liability</t>
        </is>
      </c>
    </row>
    <row r="15">
      <c r="A15" s="3" t="inlineStr">
        <is>
          <t>Fair Value Measurement Inputs and Valuation Techniques [Line Items]</t>
        </is>
      </c>
    </row>
    <row r="16">
      <c r="A16" s="4" t="inlineStr">
        <is>
          <t>Variable forward contract, term</t>
        </is>
      </c>
      <c r="B16" s="4" t="inlineStr">
        <is>
          <t>3 years</t>
        </is>
      </c>
    </row>
    <row r="17">
      <c r="A17" s="4" t="inlineStr">
        <is>
          <t>Variable forward contract (in shares) | shares</t>
        </is>
      </c>
      <c r="B17" s="5" t="n">
        <v>642850</v>
      </c>
    </row>
    <row r="18">
      <c r="A18" s="4" t="inlineStr">
        <is>
          <t>Variable forward contract, closing price (in dollars per share) | $ / shares</t>
        </is>
      </c>
      <c r="B18" s="7" t="n">
        <v>376.35</v>
      </c>
    </row>
    <row r="19">
      <c r="A19" s="4" t="inlineStr">
        <is>
          <t>Variable forward contract, floor price (in dollars per share) | $ / item</t>
        </is>
      </c>
      <c r="B19" s="5" t="n">
        <v>0</v>
      </c>
    </row>
    <row r="20">
      <c r="A20" s="4" t="inlineStr">
        <is>
          <t>Variable forward contract, cap price (in dollars per share) | $ / item</t>
        </is>
      </c>
      <c r="B20" s="5" t="n">
        <v>2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Schedule of Realized and Unrealized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Realized and unrealized gains (losses) on financial instruments, net (note 3)</t>
        </is>
      </c>
      <c r="B4" s="6" t="n">
        <v>860867</v>
      </c>
      <c r="C4" s="6" t="n">
        <v>679098</v>
      </c>
      <c r="D4" s="6" t="n">
        <v>26875</v>
      </c>
      <c r="E4" s="6" t="n">
        <v>1688698</v>
      </c>
    </row>
    <row r="5">
      <c r="A5" s="4" t="inlineStr">
        <is>
          <t>Equity Securities</t>
        </is>
      </c>
    </row>
    <row r="6">
      <c r="A6" s="3" t="inlineStr">
        <is>
          <t>Fair Value, Assets and Liabilities Measured on Recurring and Nonrecurring Basis [Line Items]</t>
        </is>
      </c>
    </row>
    <row r="7">
      <c r="A7" s="4" t="inlineStr">
        <is>
          <t>Realized and unrealized gains (losses) on financial instruments, net (note 3)</t>
        </is>
      </c>
      <c r="B7" s="5" t="n">
        <v>395075</v>
      </c>
      <c r="C7" s="5" t="n">
        <v>258718</v>
      </c>
      <c r="D7" s="5" t="n">
        <v>133941</v>
      </c>
      <c r="E7" s="5" t="n">
        <v>593038</v>
      </c>
    </row>
    <row r="8">
      <c r="A8" s="4" t="inlineStr">
        <is>
          <t>Investment In Liberty Broadband</t>
        </is>
      </c>
    </row>
    <row r="9">
      <c r="A9" s="3" t="inlineStr">
        <is>
          <t>Fair Value, Assets and Liabilities Measured on Recurring and Nonrecurring Basis [Line Items]</t>
        </is>
      </c>
    </row>
    <row r="10">
      <c r="A10" s="4" t="inlineStr">
        <is>
          <t>Realized and unrealized gains (losses) on financial instruments, net (note 3)</t>
        </is>
      </c>
      <c r="B10" s="5" t="n">
        <v>565107</v>
      </c>
      <c r="C10" s="5" t="n">
        <v>532669</v>
      </c>
      <c r="D10" s="5" t="n">
        <v>-76401</v>
      </c>
      <c r="E10" s="5" t="n">
        <v>1373928</v>
      </c>
    </row>
    <row r="11">
      <c r="A11" s="4" t="inlineStr">
        <is>
          <t>Derivative Instruments</t>
        </is>
      </c>
    </row>
    <row r="12">
      <c r="A12" s="3" t="inlineStr">
        <is>
          <t>Fair Value, Assets and Liabilities Measured on Recurring and Nonrecurring Basis [Line Items]</t>
        </is>
      </c>
    </row>
    <row r="13">
      <c r="A13" s="4" t="inlineStr">
        <is>
          <t>Realized and unrealized gains (losses) on financial instruments, net (note 3)</t>
        </is>
      </c>
      <c r="B13" s="5" t="n">
        <v>-37272</v>
      </c>
      <c r="C13" s="5" t="n">
        <v>-47217</v>
      </c>
      <c r="D13" s="5" t="n">
        <v>9868</v>
      </c>
      <c r="E13" s="5" t="n">
        <v>-118361</v>
      </c>
    </row>
    <row r="14">
      <c r="A14" s="4" t="inlineStr">
        <is>
          <t>Indemnification Obligation</t>
        </is>
      </c>
    </row>
    <row r="15">
      <c r="A15" s="3" t="inlineStr">
        <is>
          <t>Fair Value, Assets and Liabilities Measured on Recurring and Nonrecurring Basis [Line Items]</t>
        </is>
      </c>
    </row>
    <row r="16">
      <c r="A16" s="4" t="inlineStr">
        <is>
          <t>Realized and unrealized gains (losses) on financial instruments, net (note 3)</t>
        </is>
      </c>
      <c r="B16" s="5" t="n">
        <v>-34925</v>
      </c>
      <c r="C16" s="5" t="n">
        <v>-23031</v>
      </c>
      <c r="D16" s="5" t="n">
        <v>-12585</v>
      </c>
      <c r="E16" s="5" t="n">
        <v>-54826</v>
      </c>
    </row>
    <row r="17">
      <c r="A17" s="4" t="inlineStr">
        <is>
          <t>Exchangeable senior debentures</t>
        </is>
      </c>
    </row>
    <row r="18">
      <c r="A18" s="3" t="inlineStr">
        <is>
          <t>Fair Value, Assets and Liabilities Measured on Recurring and Nonrecurring Basis [Line Items]</t>
        </is>
      </c>
    </row>
    <row r="19">
      <c r="A19" s="4" t="inlineStr">
        <is>
          <t>Realized and unrealized gains (losses) on financial instruments, net (note 3)</t>
        </is>
      </c>
      <c r="B19" s="6" t="n">
        <v>-27118</v>
      </c>
      <c r="C19" s="6" t="n">
        <v>-42041</v>
      </c>
      <c r="D19" s="6" t="n">
        <v>-27948</v>
      </c>
      <c r="E19" s="6" t="n">
        <v>-1050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 Equity Securities (Details) - USD ($) $ in Thousands</t>
        </is>
      </c>
      <c r="B1" s="2" t="inlineStr">
        <is>
          <t>Jun. 30, 2020</t>
        </is>
      </c>
      <c r="C1" s="2" t="inlineStr">
        <is>
          <t>Dec. 31, 2019</t>
        </is>
      </c>
    </row>
    <row r="2">
      <c r="A2" s="3" t="inlineStr">
        <is>
          <t>Debt and Equity Securities, FV-NI [Line Items]</t>
        </is>
      </c>
    </row>
    <row r="3">
      <c r="A3" s="4" t="inlineStr">
        <is>
          <t>Investments in equity securities</t>
        </is>
      </c>
      <c r="B3" s="6" t="n">
        <v>2738284</v>
      </c>
      <c r="C3" s="6" t="n">
        <v>2605293</v>
      </c>
    </row>
    <row r="4">
      <c r="A4" s="4" t="inlineStr">
        <is>
          <t>Other investments</t>
        </is>
      </c>
    </row>
    <row r="5">
      <c r="A5" s="3" t="inlineStr">
        <is>
          <t>Debt and Equity Securities, FV-NI [Line Items]</t>
        </is>
      </c>
    </row>
    <row r="6">
      <c r="A6" s="4" t="inlineStr">
        <is>
          <t>Investments in equity securities</t>
        </is>
      </c>
      <c r="B6" s="5" t="n">
        <v>5285</v>
      </c>
      <c r="C6" s="5" t="n">
        <v>6040</v>
      </c>
    </row>
    <row r="7">
      <c r="A7" s="4" t="inlineStr">
        <is>
          <t>Charter</t>
        </is>
      </c>
    </row>
    <row r="8">
      <c r="A8" s="3" t="inlineStr">
        <is>
          <t>Debt and Equity Securities, FV-NI [Line Items]</t>
        </is>
      </c>
    </row>
    <row r="9">
      <c r="A9" s="4" t="inlineStr">
        <is>
          <t>Investments in equity securities</t>
        </is>
      </c>
      <c r="B9" s="6" t="n">
        <v>2732999</v>
      </c>
      <c r="C9" s="6" t="n">
        <v>25992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s Accounted for Using the Equity Method (Investment in Lending Tre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Carrying amount</t>
        </is>
      </c>
      <c r="B4" s="6" t="n">
        <v>167121</v>
      </c>
      <c r="D4" s="6" t="n">
        <v>167121</v>
      </c>
      <c r="F4" s="6" t="n">
        <v>167643</v>
      </c>
    </row>
    <row r="5">
      <c r="A5" s="4" t="inlineStr">
        <is>
          <t>Share of earnings (loss) of affiliates, net</t>
        </is>
      </c>
      <c r="B5" s="6" t="n">
        <v>2238</v>
      </c>
      <c r="C5" s="6" t="n">
        <v>-1068</v>
      </c>
      <c r="D5" s="6" t="n">
        <v>1531</v>
      </c>
      <c r="E5" s="6" t="n">
        <v>-4364</v>
      </c>
    </row>
    <row r="6">
      <c r="A6" s="4" t="inlineStr">
        <is>
          <t>LendingTree</t>
        </is>
      </c>
    </row>
    <row r="7">
      <c r="A7" s="3" t="inlineStr">
        <is>
          <t>Schedule of Equity Method Investments [Line Items]</t>
        </is>
      </c>
    </row>
    <row r="8">
      <c r="A8" s="4" t="inlineStr">
        <is>
          <t>Percentage ownership</t>
        </is>
      </c>
      <c r="B8" s="4" t="inlineStr">
        <is>
          <t>26.40%</t>
        </is>
      </c>
      <c r="D8" s="4" t="inlineStr">
        <is>
          <t>26.40%</t>
        </is>
      </c>
    </row>
    <row r="9">
      <c r="A9" s="4" t="inlineStr">
        <is>
          <t>Market value</t>
        </is>
      </c>
      <c r="B9" s="6" t="n">
        <v>997138</v>
      </c>
      <c r="D9" s="6" t="n">
        <v>997138</v>
      </c>
    </row>
    <row r="10">
      <c r="A10" s="4" t="inlineStr">
        <is>
          <t>Carrying amount</t>
        </is>
      </c>
      <c r="B10" s="5" t="n">
        <v>166308</v>
      </c>
      <c r="D10" s="5" t="n">
        <v>166308</v>
      </c>
      <c r="F10" s="5" t="n">
        <v>166465</v>
      </c>
    </row>
    <row r="11">
      <c r="A11" s="4" t="inlineStr">
        <is>
          <t>Share of earnings (loss) of affiliates, net</t>
        </is>
      </c>
      <c r="B11" s="5" t="n">
        <v>2600</v>
      </c>
      <c r="C11" s="6" t="n">
        <v>-1300</v>
      </c>
      <c r="D11" s="5" t="n">
        <v>1800</v>
      </c>
      <c r="E11" s="6" t="n">
        <v>-3400</v>
      </c>
    </row>
    <row r="12">
      <c r="A12" s="4" t="inlineStr">
        <is>
          <t>Other</t>
        </is>
      </c>
    </row>
    <row r="13">
      <c r="A13" s="3" t="inlineStr">
        <is>
          <t>Schedule of Equity Method Investments [Line Items]</t>
        </is>
      </c>
    </row>
    <row r="14">
      <c r="A14" s="4" t="inlineStr">
        <is>
          <t>Carrying amount</t>
        </is>
      </c>
      <c r="B14" s="6" t="n">
        <v>813</v>
      </c>
      <c r="D14" s="6" t="n">
        <v>813</v>
      </c>
      <c r="F14" s="6" t="n">
        <v>11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Affiliates Accounted for Using the Equity Method (Investment in Liberty Broadband) (Details)</t>
        </is>
      </c>
      <c r="B1" s="2" t="inlineStr">
        <is>
          <t>Jun. 30, 2020</t>
        </is>
      </c>
    </row>
    <row r="2">
      <c r="A2" s="4" t="inlineStr">
        <is>
          <t>Liberty Broadband</t>
        </is>
      </c>
    </row>
    <row r="3">
      <c r="A3" s="3" t="inlineStr">
        <is>
          <t>Schedule of Equity Method Investments [Line Items]</t>
        </is>
      </c>
    </row>
    <row r="4">
      <c r="A4" s="4" t="inlineStr">
        <is>
          <t>Percentage ownership</t>
        </is>
      </c>
      <c r="B4" s="4" t="inlineStr">
        <is>
          <t>23.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in Affiliates Accounted for Using the Equity Method (Summary of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chedule of Equity Method Investments [Line Items]</t>
        </is>
      </c>
    </row>
    <row r="4">
      <c r="A4" s="4" t="inlineStr">
        <is>
          <t>Current assets</t>
        </is>
      </c>
      <c r="B4" s="6" t="n">
        <v>681710</v>
      </c>
      <c r="D4" s="6" t="n">
        <v>681710</v>
      </c>
      <c r="G4" s="6" t="n">
        <v>727823</v>
      </c>
    </row>
    <row r="5">
      <c r="A5" s="4" t="inlineStr">
        <is>
          <t>Investments in affiliates</t>
        </is>
      </c>
      <c r="B5" s="5" t="n">
        <v>167121</v>
      </c>
      <c r="D5" s="5" t="n">
        <v>167121</v>
      </c>
      <c r="G5" s="5" t="n">
        <v>167643</v>
      </c>
    </row>
    <row r="6">
      <c r="A6" s="4" t="inlineStr">
        <is>
          <t>Other assets</t>
        </is>
      </c>
      <c r="B6" s="5" t="n">
        <v>339482</v>
      </c>
      <c r="D6" s="5" t="n">
        <v>339482</v>
      </c>
      <c r="G6" s="5" t="n">
        <v>295693</v>
      </c>
    </row>
    <row r="7">
      <c r="A7" s="4" t="inlineStr">
        <is>
          <t>Total assets</t>
        </is>
      </c>
      <c r="B7" s="5" t="n">
        <v>11933130</v>
      </c>
      <c r="D7" s="5" t="n">
        <v>11933130</v>
      </c>
      <c r="G7" s="5" t="n">
        <v>11933445</v>
      </c>
    </row>
    <row r="8">
      <c r="A8" s="4" t="inlineStr">
        <is>
          <t>Long-term debt</t>
        </is>
      </c>
      <c r="B8" s="5" t="n">
        <v>2602296</v>
      </c>
      <c r="D8" s="5" t="n">
        <v>2602296</v>
      </c>
      <c r="G8" s="5" t="n">
        <v>3263210</v>
      </c>
    </row>
    <row r="9">
      <c r="A9" s="4" t="inlineStr">
        <is>
          <t>Deferred income tax liabilities</t>
        </is>
      </c>
      <c r="B9" s="5" t="n">
        <v>1531407</v>
      </c>
      <c r="D9" s="5" t="n">
        <v>1531407</v>
      </c>
      <c r="G9" s="5" t="n">
        <v>1527109</v>
      </c>
    </row>
    <row r="10">
      <c r="A10" s="4" t="inlineStr">
        <is>
          <t>Other liabilities</t>
        </is>
      </c>
      <c r="B10" s="5" t="n">
        <v>118744</v>
      </c>
      <c r="D10" s="5" t="n">
        <v>118744</v>
      </c>
      <c r="G10" s="5" t="n">
        <v>133020</v>
      </c>
    </row>
    <row r="11">
      <c r="A11" s="4" t="inlineStr">
        <is>
          <t>Equity</t>
        </is>
      </c>
      <c r="B11" s="5" t="n">
        <v>6210255</v>
      </c>
      <c r="C11" s="6" t="n">
        <v>5416779</v>
      </c>
      <c r="D11" s="5" t="n">
        <v>6210255</v>
      </c>
      <c r="E11" s="6" t="n">
        <v>5416779</v>
      </c>
      <c r="F11" s="6" t="n">
        <v>5615114</v>
      </c>
      <c r="G11" s="5" t="n">
        <v>6210284</v>
      </c>
      <c r="H11" s="6" t="n">
        <v>4948982</v>
      </c>
      <c r="I11" s="6" t="n">
        <v>4306690</v>
      </c>
    </row>
    <row r="12">
      <c r="A12" s="4" t="inlineStr">
        <is>
          <t>Total liabilities and shareholders' equity</t>
        </is>
      </c>
      <c r="B12" s="5" t="n">
        <v>11933130</v>
      </c>
      <c r="D12" s="5" t="n">
        <v>11933130</v>
      </c>
      <c r="G12" s="5" t="n">
        <v>11933445</v>
      </c>
    </row>
    <row r="13">
      <c r="A13" s="4" t="inlineStr">
        <is>
          <t>Operating expenses, net</t>
        </is>
      </c>
      <c r="B13" s="5" t="n">
        <v>-222160</v>
      </c>
      <c r="C13" s="5" t="n">
        <v>-233819</v>
      </c>
      <c r="D13" s="5" t="n">
        <v>-447376</v>
      </c>
      <c r="E13" s="5" t="n">
        <v>-484199</v>
      </c>
    </row>
    <row r="14">
      <c r="A14" s="4" t="inlineStr">
        <is>
          <t>Operating income (loss)</t>
        </is>
      </c>
      <c r="B14" s="5" t="n">
        <v>2660</v>
      </c>
      <c r="C14" s="5" t="n">
        <v>-16253</v>
      </c>
      <c r="D14" s="5" t="n">
        <v>13243</v>
      </c>
      <c r="E14" s="5" t="n">
        <v>-48897</v>
      </c>
    </row>
    <row r="15">
      <c r="A15" s="4" t="inlineStr">
        <is>
          <t>Share of earnings (loss) of affiliates, net</t>
        </is>
      </c>
      <c r="B15" s="5" t="n">
        <v>2238</v>
      </c>
      <c r="C15" s="5" t="n">
        <v>-1068</v>
      </c>
      <c r="D15" s="5" t="n">
        <v>1531</v>
      </c>
      <c r="E15" s="5" t="n">
        <v>-4364</v>
      </c>
    </row>
    <row r="16">
      <c r="A16" s="4" t="inlineStr">
        <is>
          <t>Realized and unrealized gains (losses) on financial instruments, net</t>
        </is>
      </c>
      <c r="B16" s="5" t="n">
        <v>860867</v>
      </c>
      <c r="C16" s="5" t="n">
        <v>679098</v>
      </c>
      <c r="D16" s="5" t="n">
        <v>26875</v>
      </c>
      <c r="E16" s="5" t="n">
        <v>1688698</v>
      </c>
    </row>
    <row r="17">
      <c r="A17" s="4" t="inlineStr">
        <is>
          <t>Other income (expense), net</t>
        </is>
      </c>
      <c r="B17" s="5" t="n">
        <v>842920</v>
      </c>
      <c r="C17" s="5" t="n">
        <v>656692</v>
      </c>
      <c r="D17" s="5" t="n">
        <v>-36187</v>
      </c>
      <c r="E17" s="5" t="n">
        <v>1637227</v>
      </c>
    </row>
    <row r="18">
      <c r="A18" s="4" t="inlineStr">
        <is>
          <t>Income tax benefit (expense)</t>
        </is>
      </c>
      <c r="B18" s="5" t="n">
        <v>-234952</v>
      </c>
      <c r="C18" s="5" t="n">
        <v>-181395</v>
      </c>
      <c r="D18" s="5" t="n">
        <v>1670</v>
      </c>
      <c r="E18" s="5" t="n">
        <v>-450800</v>
      </c>
    </row>
    <row r="19">
      <c r="A19" s="4" t="inlineStr">
        <is>
          <t>Net earnings (loss)</t>
        </is>
      </c>
      <c r="B19" s="6" t="n">
        <v>610654</v>
      </c>
      <c r="C19" s="5" t="n">
        <v>459044</v>
      </c>
      <c r="D19" s="6" t="n">
        <v>-21223</v>
      </c>
      <c r="E19" s="5" t="n">
        <v>1137587</v>
      </c>
    </row>
    <row r="20">
      <c r="A20" s="4" t="inlineStr">
        <is>
          <t>Liberty Broadband</t>
        </is>
      </c>
    </row>
    <row r="21">
      <c r="A21" s="3" t="inlineStr">
        <is>
          <t>Schedule of Equity Method Investments [Line Items]</t>
        </is>
      </c>
    </row>
    <row r="22">
      <c r="A22" s="4" t="inlineStr">
        <is>
          <t>Equity Method Investment, Ownership Percentage</t>
        </is>
      </c>
      <c r="B22" s="4" t="inlineStr">
        <is>
          <t>23.50%</t>
        </is>
      </c>
      <c r="D22" s="4" t="inlineStr">
        <is>
          <t>23.50%</t>
        </is>
      </c>
    </row>
    <row r="23">
      <c r="A23" s="4" t="inlineStr">
        <is>
          <t>Current assets</t>
        </is>
      </c>
      <c r="B23" s="6" t="n">
        <v>19706</v>
      </c>
      <c r="D23" s="6" t="n">
        <v>19706</v>
      </c>
      <c r="G23" s="5" t="n">
        <v>52133</v>
      </c>
    </row>
    <row r="24">
      <c r="A24" s="4" t="inlineStr">
        <is>
          <t>Investments in affiliates</t>
        </is>
      </c>
      <c r="B24" s="5" t="n">
        <v>12306593</v>
      </c>
      <c r="D24" s="5" t="n">
        <v>12306593</v>
      </c>
      <c r="G24" s="5" t="n">
        <v>12194674</v>
      </c>
    </row>
    <row r="25">
      <c r="A25" s="4" t="inlineStr">
        <is>
          <t>Other assets</t>
        </is>
      </c>
      <c r="B25" s="5" t="n">
        <v>9100</v>
      </c>
      <c r="D25" s="5" t="n">
        <v>9100</v>
      </c>
      <c r="G25" s="5" t="n">
        <v>9535</v>
      </c>
    </row>
    <row r="26">
      <c r="A26" s="4" t="inlineStr">
        <is>
          <t>Total assets</t>
        </is>
      </c>
      <c r="B26" s="5" t="n">
        <v>12335399</v>
      </c>
      <c r="D26" s="5" t="n">
        <v>12335399</v>
      </c>
      <c r="G26" s="5" t="n">
        <v>12256342</v>
      </c>
    </row>
    <row r="27">
      <c r="A27" s="4" t="inlineStr">
        <is>
          <t>Long-term debt</t>
        </is>
      </c>
      <c r="B27" s="5" t="n">
        <v>573593</v>
      </c>
      <c r="D27" s="5" t="n">
        <v>573593</v>
      </c>
      <c r="G27" s="5" t="n">
        <v>572944</v>
      </c>
    </row>
    <row r="28">
      <c r="A28" s="4" t="inlineStr">
        <is>
          <t>Deferred income tax liabilities</t>
        </is>
      </c>
      <c r="B28" s="5" t="n">
        <v>1017921</v>
      </c>
      <c r="D28" s="5" t="n">
        <v>1017921</v>
      </c>
      <c r="G28" s="5" t="n">
        <v>999757</v>
      </c>
    </row>
    <row r="29">
      <c r="A29" s="4" t="inlineStr">
        <is>
          <t>Other liabilities</t>
        </is>
      </c>
      <c r="B29" s="5" t="n">
        <v>23151</v>
      </c>
      <c r="D29" s="5" t="n">
        <v>23151</v>
      </c>
      <c r="G29" s="5" t="n">
        <v>15695</v>
      </c>
    </row>
    <row r="30">
      <c r="A30" s="4" t="inlineStr">
        <is>
          <t>Equity</t>
        </is>
      </c>
      <c r="B30" s="5" t="n">
        <v>10720734</v>
      </c>
      <c r="D30" s="5" t="n">
        <v>10720734</v>
      </c>
      <c r="G30" s="5" t="n">
        <v>10667946</v>
      </c>
    </row>
    <row r="31">
      <c r="A31" s="4" t="inlineStr">
        <is>
          <t>Total liabilities and shareholders' equity</t>
        </is>
      </c>
      <c r="B31" s="5" t="n">
        <v>12335399</v>
      </c>
      <c r="D31" s="5" t="n">
        <v>12335399</v>
      </c>
      <c r="G31" s="6" t="n">
        <v>12256342</v>
      </c>
    </row>
    <row r="32">
      <c r="A32" s="4" t="inlineStr">
        <is>
          <t>Revenues</t>
        </is>
      </c>
      <c r="B32" s="5" t="n">
        <v>4114</v>
      </c>
      <c r="C32" s="5" t="n">
        <v>3747</v>
      </c>
      <c r="D32" s="5" t="n">
        <v>8218</v>
      </c>
      <c r="E32" s="5" t="n">
        <v>7205</v>
      </c>
    </row>
    <row r="33">
      <c r="A33" s="4" t="inlineStr">
        <is>
          <t>Operating expenses, net</t>
        </is>
      </c>
      <c r="B33" s="5" t="n">
        <v>-13946</v>
      </c>
      <c r="C33" s="5" t="n">
        <v>-10913</v>
      </c>
      <c r="D33" s="5" t="n">
        <v>-25325</v>
      </c>
      <c r="E33" s="5" t="n">
        <v>-20572</v>
      </c>
    </row>
    <row r="34">
      <c r="A34" s="4" t="inlineStr">
        <is>
          <t>Operating income (loss)</t>
        </is>
      </c>
      <c r="B34" s="5" t="n">
        <v>-9832</v>
      </c>
      <c r="C34" s="5" t="n">
        <v>-7166</v>
      </c>
      <c r="D34" s="5" t="n">
        <v>-17107</v>
      </c>
      <c r="E34" s="5" t="n">
        <v>-13367</v>
      </c>
    </row>
    <row r="35">
      <c r="A35" s="4" t="inlineStr">
        <is>
          <t>Share of earnings (loss) of affiliates, net</t>
        </is>
      </c>
      <c r="B35" s="5" t="n">
        <v>158128</v>
      </c>
      <c r="C35" s="5" t="n">
        <v>45400</v>
      </c>
      <c r="D35" s="5" t="n">
        <v>219810</v>
      </c>
      <c r="E35" s="5" t="n">
        <v>80249</v>
      </c>
    </row>
    <row r="36">
      <c r="A36" s="4" t="inlineStr">
        <is>
          <t>Gain (loss) on dilution of investment in affiliate</t>
        </is>
      </c>
      <c r="B36" s="5" t="n">
        <v>-46001</v>
      </c>
      <c r="C36" s="5" t="n">
        <v>-16322</v>
      </c>
      <c r="D36" s="5" t="n">
        <v>-105326</v>
      </c>
      <c r="E36" s="5" t="n">
        <v>-57725</v>
      </c>
    </row>
    <row r="37">
      <c r="A37" s="4" t="inlineStr">
        <is>
          <t>Other income (expense), net</t>
        </is>
      </c>
      <c r="B37" s="5" t="n">
        <v>-5103</v>
      </c>
      <c r="C37" s="5" t="n">
        <v>-5936</v>
      </c>
      <c r="D37" s="5" t="n">
        <v>-10801</v>
      </c>
      <c r="E37" s="5" t="n">
        <v>-12056</v>
      </c>
    </row>
    <row r="38">
      <c r="A38" s="4" t="inlineStr">
        <is>
          <t>Income tax benefit (expense)</t>
        </is>
      </c>
      <c r="B38" s="5" t="n">
        <v>-24978</v>
      </c>
      <c r="C38" s="5" t="n">
        <v>-3924</v>
      </c>
      <c r="D38" s="5" t="n">
        <v>-22204</v>
      </c>
      <c r="E38" s="5" t="n">
        <v>650</v>
      </c>
    </row>
    <row r="39">
      <c r="A39" s="4" t="inlineStr">
        <is>
          <t>Net earnings (loss)</t>
        </is>
      </c>
      <c r="B39" s="6" t="n">
        <v>72214</v>
      </c>
      <c r="C39" s="6" t="n">
        <v>12052</v>
      </c>
      <c r="D39" s="6" t="n">
        <v>64372</v>
      </c>
      <c r="E39" s="6" t="n">
        <v>-22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s Subject to Amortization) (Details) - USD ($) $ in Thousands</t>
        </is>
      </c>
      <c r="B1" s="2" t="inlineStr">
        <is>
          <t>Jun. 30, 2020</t>
        </is>
      </c>
      <c r="C1" s="2" t="inlineStr">
        <is>
          <t>Dec. 31, 2019</t>
        </is>
      </c>
    </row>
    <row r="2">
      <c r="A2" s="3" t="inlineStr">
        <is>
          <t>Finite-Lived Intangible Assets [Line Items]</t>
        </is>
      </c>
    </row>
    <row r="3">
      <c r="A3" s="4" t="inlineStr">
        <is>
          <t>Gross carrying amount</t>
        </is>
      </c>
      <c r="B3" s="6" t="n">
        <v>553295</v>
      </c>
      <c r="C3" s="6" t="n">
        <v>547988</v>
      </c>
    </row>
    <row r="4">
      <c r="A4" s="4" t="inlineStr">
        <is>
          <t>Accumulated amortization</t>
        </is>
      </c>
      <c r="B4" s="5" t="n">
        <v>-183714</v>
      </c>
      <c r="C4" s="5" t="n">
        <v>-156009</v>
      </c>
    </row>
    <row r="5">
      <c r="A5" s="4" t="inlineStr">
        <is>
          <t>Net carrying amount</t>
        </is>
      </c>
      <c r="B5" s="5" t="n">
        <v>369581</v>
      </c>
      <c r="C5" s="5" t="n">
        <v>391979</v>
      </c>
    </row>
    <row r="6">
      <c r="A6" s="4" t="inlineStr">
        <is>
          <t>Customer relationships</t>
        </is>
      </c>
    </row>
    <row r="7">
      <c r="A7" s="3" t="inlineStr">
        <is>
          <t>Finite-Lived Intangible Assets [Line Items]</t>
        </is>
      </c>
    </row>
    <row r="8">
      <c r="A8" s="4" t="inlineStr">
        <is>
          <t>Gross carrying amount</t>
        </is>
      </c>
      <c r="B8" s="5" t="n">
        <v>408267</v>
      </c>
      <c r="C8" s="5" t="n">
        <v>408267</v>
      </c>
    </row>
    <row r="9">
      <c r="A9" s="4" t="inlineStr">
        <is>
          <t>Accumulated amortization</t>
        </is>
      </c>
      <c r="B9" s="5" t="n">
        <v>-112192</v>
      </c>
      <c r="C9" s="5" t="n">
        <v>-95167</v>
      </c>
    </row>
    <row r="10">
      <c r="A10" s="4" t="inlineStr">
        <is>
          <t>Net carrying amount</t>
        </is>
      </c>
      <c r="B10" s="5" t="n">
        <v>296075</v>
      </c>
      <c r="C10" s="5" t="n">
        <v>313100</v>
      </c>
    </row>
    <row r="11">
      <c r="A11" s="4" t="inlineStr">
        <is>
          <t>Other</t>
        </is>
      </c>
    </row>
    <row r="12">
      <c r="A12" s="3" t="inlineStr">
        <is>
          <t>Finite-Lived Intangible Assets [Line Items]</t>
        </is>
      </c>
    </row>
    <row r="13">
      <c r="A13" s="4" t="inlineStr">
        <is>
          <t>Gross carrying amount</t>
        </is>
      </c>
      <c r="B13" s="5" t="n">
        <v>145028</v>
      </c>
      <c r="C13" s="5" t="n">
        <v>139721</v>
      </c>
    </row>
    <row r="14">
      <c r="A14" s="4" t="inlineStr">
        <is>
          <t>Accumulated amortization</t>
        </is>
      </c>
      <c r="B14" s="5" t="n">
        <v>-71522</v>
      </c>
      <c r="C14" s="5" t="n">
        <v>-60842</v>
      </c>
    </row>
    <row r="15">
      <c r="A15" s="4" t="inlineStr">
        <is>
          <t>Net carrying amount</t>
        </is>
      </c>
      <c r="B15" s="6" t="n">
        <v>73506</v>
      </c>
      <c r="C15" s="6" t="n">
        <v>78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4</v>
      </c>
      <c r="C4" s="6" t="n">
        <v>15</v>
      </c>
      <c r="D4" s="6" t="n">
        <v>28</v>
      </c>
      <c r="E4" s="8" t="n">
        <v>3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tangible Assets - (Future Amortization) (Details) $ in Thousands</t>
        </is>
      </c>
      <c r="B1" s="2" t="inlineStr">
        <is>
          <t>Jun. 30, 2020USD ($)</t>
        </is>
      </c>
    </row>
    <row r="2">
      <c r="A2" s="3" t="inlineStr">
        <is>
          <t>Goodwill and Intangible Assets Disclosure [Abstract]</t>
        </is>
      </c>
    </row>
    <row r="3">
      <c r="A3" s="4" t="inlineStr">
        <is>
          <t>Remainder of 2020</t>
        </is>
      </c>
      <c r="B3" s="6" t="n">
        <v>27713</v>
      </c>
    </row>
    <row r="4">
      <c r="A4" s="4" t="inlineStr">
        <is>
          <t>2021</t>
        </is>
      </c>
      <c r="B4" s="5" t="n">
        <v>45434</v>
      </c>
    </row>
    <row r="5">
      <c r="A5" s="4" t="inlineStr">
        <is>
          <t>2022</t>
        </is>
      </c>
      <c r="B5" s="5" t="n">
        <v>39491</v>
      </c>
    </row>
    <row r="6">
      <c r="A6" s="4" t="inlineStr">
        <is>
          <t>2023</t>
        </is>
      </c>
      <c r="B6" s="5" t="n">
        <v>34966</v>
      </c>
    </row>
    <row r="7">
      <c r="A7" s="4" t="inlineStr">
        <is>
          <t>2024</t>
        </is>
      </c>
      <c r="B7" s="6" t="n">
        <v>31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24820</v>
      </c>
      <c r="C4" s="6" t="n">
        <v>217566</v>
      </c>
      <c r="D4" s="6" t="n">
        <v>460619</v>
      </c>
      <c r="E4" s="6" t="n">
        <v>435302</v>
      </c>
    </row>
    <row r="5">
      <c r="A5" s="4" t="inlineStr">
        <is>
          <t>Revenue from Contract with Customer, Product and Service [Extensible List]</t>
        </is>
      </c>
      <c r="B5" s="4" t="inlineStr">
        <is>
          <t>us-gaap:ServiceMember</t>
        </is>
      </c>
      <c r="C5" s="4" t="inlineStr">
        <is>
          <t>us-gaap:ServiceMember</t>
        </is>
      </c>
      <c r="D5" s="4" t="inlineStr">
        <is>
          <t>us-gaap:ServiceMember</t>
        </is>
      </c>
      <c r="E5" s="4" t="inlineStr">
        <is>
          <t>us-gaap:ServiceMember</t>
        </is>
      </c>
    </row>
    <row r="6">
      <c r="A6" s="3" t="inlineStr">
        <is>
          <t>Operating costs and expenses:</t>
        </is>
      </c>
    </row>
    <row r="7">
      <c r="A7" s="4" t="inlineStr">
        <is>
          <t>Operating expense (exclusive of depreciation and amortization shown separately below)</t>
        </is>
      </c>
      <c r="B7" s="6" t="n">
        <v>70838</v>
      </c>
      <c r="C7" s="6" t="n">
        <v>68432</v>
      </c>
      <c r="D7" s="6" t="n">
        <v>140501</v>
      </c>
      <c r="E7" s="6" t="n">
        <v>137325</v>
      </c>
    </row>
    <row r="8">
      <c r="A8" s="4" t="inlineStr">
        <is>
          <t>Selling, general and administrative, including stock-based compensation (note 9)</t>
        </is>
      </c>
      <c r="B8" s="5" t="n">
        <v>90162</v>
      </c>
      <c r="C8" s="5" t="n">
        <v>95278</v>
      </c>
      <c r="D8" s="5" t="n">
        <v>182707</v>
      </c>
      <c r="E8" s="5" t="n">
        <v>211587</v>
      </c>
    </row>
    <row r="9">
      <c r="A9" s="4" t="inlineStr">
        <is>
          <t>Depreciation and amortization expense</t>
        </is>
      </c>
      <c r="B9" s="5" t="n">
        <v>61160</v>
      </c>
      <c r="C9" s="5" t="n">
        <v>65891</v>
      </c>
      <c r="D9" s="5" t="n">
        <v>124168</v>
      </c>
      <c r="E9" s="5" t="n">
        <v>133569</v>
      </c>
    </row>
    <row r="10">
      <c r="A10" s="4" t="inlineStr">
        <is>
          <t>Insurance proceeds and restructuring, net</t>
        </is>
      </c>
      <c r="C10" s="5" t="n">
        <v>4218</v>
      </c>
      <c r="E10" s="5" t="n">
        <v>1718</v>
      </c>
    </row>
    <row r="11">
      <c r="A11" s="4" t="inlineStr">
        <is>
          <t>Operating costs and expenses</t>
        </is>
      </c>
      <c r="B11" s="5" t="n">
        <v>222160</v>
      </c>
      <c r="C11" s="5" t="n">
        <v>233819</v>
      </c>
      <c r="D11" s="5" t="n">
        <v>447376</v>
      </c>
      <c r="E11" s="5" t="n">
        <v>484199</v>
      </c>
    </row>
    <row r="12">
      <c r="A12" s="4" t="inlineStr">
        <is>
          <t>Operating income (loss)</t>
        </is>
      </c>
      <c r="B12" s="5" t="n">
        <v>2660</v>
      </c>
      <c r="C12" s="5" t="n">
        <v>-16253</v>
      </c>
      <c r="D12" s="5" t="n">
        <v>13243</v>
      </c>
      <c r="E12" s="5" t="n">
        <v>-48897</v>
      </c>
    </row>
    <row r="13">
      <c r="A13" s="3" t="inlineStr">
        <is>
          <t>Other income (expense):</t>
        </is>
      </c>
    </row>
    <row r="14">
      <c r="A14" s="4" t="inlineStr">
        <is>
          <t>Interest expense (including amortization of deferred loan fees)</t>
        </is>
      </c>
      <c r="B14" s="5" t="n">
        <v>-34387</v>
      </c>
      <c r="C14" s="5" t="n">
        <v>-40386</v>
      </c>
      <c r="D14" s="5" t="n">
        <v>-70642</v>
      </c>
      <c r="E14" s="5" t="n">
        <v>-78004</v>
      </c>
    </row>
    <row r="15">
      <c r="A15" s="4" t="inlineStr">
        <is>
          <t>Share of earnings (losses) of affiliates, net (note 5)</t>
        </is>
      </c>
      <c r="B15" s="5" t="n">
        <v>2238</v>
      </c>
      <c r="C15" s="5" t="n">
        <v>-1068</v>
      </c>
      <c r="D15" s="5" t="n">
        <v>1531</v>
      </c>
      <c r="E15" s="5" t="n">
        <v>-4364</v>
      </c>
    </row>
    <row r="16">
      <c r="A16" s="4" t="inlineStr">
        <is>
          <t>Realized and unrealized gains (losses) on financial instruments, net (note 3)</t>
        </is>
      </c>
      <c r="B16" s="5" t="n">
        <v>860867</v>
      </c>
      <c r="C16" s="5" t="n">
        <v>679098</v>
      </c>
      <c r="D16" s="5" t="n">
        <v>26875</v>
      </c>
      <c r="E16" s="5" t="n">
        <v>1688698</v>
      </c>
    </row>
    <row r="17">
      <c r="A17" s="4" t="inlineStr">
        <is>
          <t>Tax sharing agreement</t>
        </is>
      </c>
      <c r="B17" s="5" t="n">
        <v>14444</v>
      </c>
      <c r="C17" s="5" t="n">
        <v>7452</v>
      </c>
      <c r="D17" s="5" t="n">
        <v>3911</v>
      </c>
      <c r="E17" s="5" t="n">
        <v>16533</v>
      </c>
    </row>
    <row r="18">
      <c r="A18" s="4" t="inlineStr">
        <is>
          <t>Other, net</t>
        </is>
      </c>
      <c r="B18" s="5" t="n">
        <v>-242</v>
      </c>
      <c r="C18" s="5" t="n">
        <v>11596</v>
      </c>
      <c r="D18" s="5" t="n">
        <v>2138</v>
      </c>
      <c r="E18" s="5" t="n">
        <v>14364</v>
      </c>
    </row>
    <row r="19">
      <c r="A19" s="4" t="inlineStr">
        <is>
          <t>Other income (expense)</t>
        </is>
      </c>
      <c r="B19" s="5" t="n">
        <v>842920</v>
      </c>
      <c r="C19" s="5" t="n">
        <v>656692</v>
      </c>
      <c r="D19" s="5" t="n">
        <v>-36187</v>
      </c>
      <c r="E19" s="5" t="n">
        <v>1637227</v>
      </c>
    </row>
    <row r="20">
      <c r="A20" s="4" t="inlineStr">
        <is>
          <t>Earnings (loss) before income taxes</t>
        </is>
      </c>
      <c r="B20" s="5" t="n">
        <v>845580</v>
      </c>
      <c r="C20" s="5" t="n">
        <v>640439</v>
      </c>
      <c r="D20" s="5" t="n">
        <v>-22944</v>
      </c>
      <c r="E20" s="5" t="n">
        <v>1588330</v>
      </c>
    </row>
    <row r="21">
      <c r="A21" s="4" t="inlineStr">
        <is>
          <t>Income tax (expense) benefit</t>
        </is>
      </c>
      <c r="B21" s="5" t="n">
        <v>-234952</v>
      </c>
      <c r="C21" s="5" t="n">
        <v>-181395</v>
      </c>
      <c r="D21" s="5" t="n">
        <v>1670</v>
      </c>
      <c r="E21" s="5" t="n">
        <v>-450800</v>
      </c>
    </row>
    <row r="22">
      <c r="A22" s="4" t="inlineStr">
        <is>
          <t>Net earnings (loss)</t>
        </is>
      </c>
      <c r="B22" s="5" t="n">
        <v>610628</v>
      </c>
      <c r="C22" s="5" t="n">
        <v>459044</v>
      </c>
      <c r="D22" s="5" t="n">
        <v>-21274</v>
      </c>
      <c r="E22" s="5" t="n">
        <v>1137530</v>
      </c>
    </row>
    <row r="23">
      <c r="A23" s="4" t="inlineStr">
        <is>
          <t>Less net earnings (loss) attributable to the non-controlling interests</t>
        </is>
      </c>
      <c r="B23" s="5" t="n">
        <v>-26</v>
      </c>
      <c r="D23" s="5" t="n">
        <v>-51</v>
      </c>
      <c r="E23" s="5" t="n">
        <v>-57</v>
      </c>
    </row>
    <row r="24">
      <c r="A24" s="4" t="inlineStr">
        <is>
          <t>Net earnings (loss) attributable to GCI Liberty, Inc. shareholders</t>
        </is>
      </c>
      <c r="B24" s="6" t="n">
        <v>610654</v>
      </c>
      <c r="C24" s="6" t="n">
        <v>459044</v>
      </c>
      <c r="D24" s="6" t="n">
        <v>-21223</v>
      </c>
      <c r="E24" s="6" t="n">
        <v>1137587</v>
      </c>
    </row>
    <row r="25">
      <c r="A25" s="4" t="inlineStr">
        <is>
          <t>Basic net earnings (loss) attributable to Series A and Series B GCI Liberty, Inc. shareholders per common share (note 2) (in dollars per share)</t>
        </is>
      </c>
      <c r="B25" s="7" t="n">
        <v>5.79</v>
      </c>
      <c r="C25" s="7" t="n">
        <v>4.38</v>
      </c>
      <c r="D25" s="7" t="n">
        <v>-0.2</v>
      </c>
      <c r="E25" s="7" t="n">
        <v>10.85</v>
      </c>
    </row>
    <row r="26">
      <c r="A26" s="4" t="inlineStr">
        <is>
          <t>Diluted net earnings (loss) attributable to Series A and Series B GCI Liberty, Inc. shareholders per common share (note 2) (in dollars per share)</t>
        </is>
      </c>
      <c r="B26" s="7" t="n">
        <v>5.76</v>
      </c>
      <c r="C26" s="7" t="n">
        <v>4.34</v>
      </c>
      <c r="D26" s="7" t="n">
        <v>-0.2</v>
      </c>
      <c r="E26" s="7" t="n">
        <v>1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Jun. 30, 2020</t>
        </is>
      </c>
      <c r="C1" s="2" t="inlineStr">
        <is>
          <t>Dec. 31, 2019</t>
        </is>
      </c>
    </row>
    <row r="2">
      <c r="A2" s="3" t="inlineStr">
        <is>
          <t>Debt Instrument [Line Items]</t>
        </is>
      </c>
    </row>
    <row r="3">
      <c r="A3" s="4" t="inlineStr">
        <is>
          <t>Debt issued</t>
        </is>
      </c>
      <c r="B3" s="6" t="n">
        <v>3070459</v>
      </c>
    </row>
    <row r="4">
      <c r="A4" s="4" t="inlineStr">
        <is>
          <t>Deferred financing costs</t>
        </is>
      </c>
      <c r="B4" s="5" t="n">
        <v>-7197</v>
      </c>
      <c r="C4" s="6" t="n">
        <v>-8491</v>
      </c>
    </row>
    <row r="5">
      <c r="A5" s="4" t="inlineStr">
        <is>
          <t>Total debt</t>
        </is>
      </c>
      <c r="B5" s="5" t="n">
        <v>3266383</v>
      </c>
      <c r="C5" s="5" t="n">
        <v>3266218</v>
      </c>
    </row>
    <row r="6">
      <c r="A6" s="4" t="inlineStr">
        <is>
          <t>Debt classified as current</t>
        </is>
      </c>
      <c r="B6" s="5" t="n">
        <v>-664087</v>
      </c>
      <c r="C6" s="5" t="n">
        <v>-3008</v>
      </c>
    </row>
    <row r="7">
      <c r="A7" s="4" t="inlineStr">
        <is>
          <t>Long-term debt</t>
        </is>
      </c>
      <c r="B7" s="5" t="n">
        <v>2602296</v>
      </c>
      <c r="C7" s="5" t="n">
        <v>3263210</v>
      </c>
    </row>
    <row r="8">
      <c r="A8" s="4" t="inlineStr">
        <is>
          <t>Margin Loan Facility</t>
        </is>
      </c>
    </row>
    <row r="9">
      <c r="A9" s="3" t="inlineStr">
        <is>
          <t>Debt Instrument [Line Items]</t>
        </is>
      </c>
    </row>
    <row r="10">
      <c r="A10" s="4" t="inlineStr">
        <is>
          <t>Debt issued</t>
        </is>
      </c>
      <c r="B10" s="5" t="n">
        <v>1300000</v>
      </c>
    </row>
    <row r="11">
      <c r="A11" s="4" t="inlineStr">
        <is>
          <t>Carrying value</t>
        </is>
      </c>
      <c r="B11" s="5" t="n">
        <v>1300000</v>
      </c>
      <c r="C11" s="5" t="n">
        <v>1300000</v>
      </c>
    </row>
    <row r="12">
      <c r="A12" s="4" t="inlineStr">
        <is>
          <t>Exchangeable senior debentures</t>
        </is>
      </c>
    </row>
    <row r="13">
      <c r="A13" s="3" t="inlineStr">
        <is>
          <t>Debt Instrument [Line Items]</t>
        </is>
      </c>
    </row>
    <row r="14">
      <c r="A14" s="4" t="inlineStr">
        <is>
          <t>Debt issued</t>
        </is>
      </c>
      <c r="B14" s="5" t="n">
        <v>477250</v>
      </c>
    </row>
    <row r="15">
      <c r="A15" s="4" t="inlineStr">
        <is>
          <t>Carrying value</t>
        </is>
      </c>
      <c r="B15" s="5" t="n">
        <v>660963</v>
      </c>
      <c r="C15" s="5" t="n">
        <v>658839</v>
      </c>
    </row>
    <row r="16">
      <c r="A16" s="4" t="inlineStr">
        <is>
          <t>Senior notes</t>
        </is>
      </c>
    </row>
    <row r="17">
      <c r="A17" s="3" t="inlineStr">
        <is>
          <t>Debt Instrument [Line Items]</t>
        </is>
      </c>
    </row>
    <row r="18">
      <c r="A18" s="4" t="inlineStr">
        <is>
          <t>Debt issued</t>
        </is>
      </c>
      <c r="B18" s="5" t="n">
        <v>775000</v>
      </c>
    </row>
    <row r="19">
      <c r="A19" s="4" t="inlineStr">
        <is>
          <t>Carrying value</t>
        </is>
      </c>
      <c r="B19" s="5" t="n">
        <v>794408</v>
      </c>
      <c r="C19" s="5" t="n">
        <v>796138</v>
      </c>
    </row>
    <row r="20">
      <c r="A20" s="4" t="inlineStr">
        <is>
          <t>Senior credit facility</t>
        </is>
      </c>
    </row>
    <row r="21">
      <c r="A21" s="3" t="inlineStr">
        <is>
          <t>Debt Instrument [Line Items]</t>
        </is>
      </c>
    </row>
    <row r="22">
      <c r="A22" s="4" t="inlineStr">
        <is>
          <t>Debt issued</t>
        </is>
      </c>
      <c r="B22" s="5" t="n">
        <v>511436</v>
      </c>
    </row>
    <row r="23">
      <c r="A23" s="4" t="inlineStr">
        <is>
          <t>Carrying value</t>
        </is>
      </c>
      <c r="B23" s="5" t="n">
        <v>511436</v>
      </c>
      <c r="C23" s="5" t="n">
        <v>512666</v>
      </c>
    </row>
    <row r="24">
      <c r="A24" s="4" t="inlineStr">
        <is>
          <t>Wells Fargo note payable</t>
        </is>
      </c>
    </row>
    <row r="25">
      <c r="A25" s="3" t="inlineStr">
        <is>
          <t>Debt Instrument [Line Items]</t>
        </is>
      </c>
    </row>
    <row r="26">
      <c r="A26" s="4" t="inlineStr">
        <is>
          <t>Debt issued</t>
        </is>
      </c>
      <c r="B26" s="5" t="n">
        <v>6773</v>
      </c>
    </row>
    <row r="27">
      <c r="A27" s="4" t="inlineStr">
        <is>
          <t>Carrying value</t>
        </is>
      </c>
      <c r="B27" s="6" t="n">
        <v>6773</v>
      </c>
      <c r="C27" s="6" t="n">
        <v>7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Margin Loan) (Details) - Broadband Holdco, LLC - Margin Loan Facility - USD ($) $ in Millions</t>
        </is>
      </c>
      <c r="B1" s="2" t="inlineStr">
        <is>
          <t>Dec. 27, 2019</t>
        </is>
      </c>
      <c r="C1" s="2" t="inlineStr">
        <is>
          <t>Dec. 29, 2017</t>
        </is>
      </c>
      <c r="D1" s="2" t="inlineStr">
        <is>
          <t>Jun. 30, 2020</t>
        </is>
      </c>
      <c r="E1" s="2" t="inlineStr">
        <is>
          <t>Nov. 25, 2019</t>
        </is>
      </c>
    </row>
    <row r="2">
      <c r="A2" s="3" t="inlineStr">
        <is>
          <t>Line of Credit Facility [Line Items]</t>
        </is>
      </c>
    </row>
    <row r="3">
      <c r="A3" s="4" t="inlineStr">
        <is>
          <t>Line of credit availability (up to)</t>
        </is>
      </c>
      <c r="C3" s="6" t="n">
        <v>1000</v>
      </c>
    </row>
    <row r="4">
      <c r="A4" s="4" t="inlineStr">
        <is>
          <t>Line of credit, outstanding balance</t>
        </is>
      </c>
      <c r="D4" s="6" t="n">
        <v>1300</v>
      </c>
    </row>
    <row r="5">
      <c r="A5" s="4" t="inlineStr">
        <is>
          <t>Revolving Credit Facility</t>
        </is>
      </c>
    </row>
    <row r="6">
      <c r="A6" s="3" t="inlineStr">
        <is>
          <t>Line of Credit Facility [Line Items]</t>
        </is>
      </c>
    </row>
    <row r="7">
      <c r="A7" s="4" t="inlineStr">
        <is>
          <t>Line of credit availability (up to)</t>
        </is>
      </c>
      <c r="E7" s="6" t="n">
        <v>200</v>
      </c>
    </row>
    <row r="8">
      <c r="A8" s="4" t="inlineStr">
        <is>
          <t>Proceeds from lines of credit</t>
        </is>
      </c>
      <c r="B8" s="6" t="n">
        <v>100</v>
      </c>
    </row>
    <row r="9">
      <c r="A9" s="4" t="inlineStr">
        <is>
          <t>Delayed Draw Term Loan Facility</t>
        </is>
      </c>
    </row>
    <row r="10">
      <c r="A10" s="3" t="inlineStr">
        <is>
          <t>Line of Credit Facility [Line Items]</t>
        </is>
      </c>
    </row>
    <row r="11">
      <c r="A11" s="4" t="inlineStr">
        <is>
          <t>Line of credit availability (up to)</t>
        </is>
      </c>
      <c r="E11" s="6" t="n">
        <v>300</v>
      </c>
    </row>
    <row r="12">
      <c r="A12" s="4" t="inlineStr">
        <is>
          <t>Proceeds from lines of credit</t>
        </is>
      </c>
      <c r="B12" s="6" t="n">
        <v>300</v>
      </c>
    </row>
    <row r="13">
      <c r="A13" s="4" t="inlineStr">
        <is>
          <t>LIBOR</t>
        </is>
      </c>
    </row>
    <row r="14">
      <c r="A14" s="3" t="inlineStr">
        <is>
          <t>Line of Credit Facility [Line Items]</t>
        </is>
      </c>
    </row>
    <row r="15">
      <c r="A15" s="4" t="inlineStr">
        <is>
          <t>Basis spread on variable rate (as a percent)</t>
        </is>
      </c>
      <c r="C15" s="4" t="inlineStr">
        <is>
          <t>1.85%</t>
        </is>
      </c>
    </row>
    <row r="16">
      <c r="A16" s="4" t="inlineStr">
        <is>
          <t>Series C Common Stock</t>
        </is>
      </c>
    </row>
    <row r="17">
      <c r="A17" s="3" t="inlineStr">
        <is>
          <t>Line of Credit Facility [Line Items]</t>
        </is>
      </c>
    </row>
    <row r="18">
      <c r="A18" s="4" t="inlineStr">
        <is>
          <t>Number of shares pledged as collateral (in shares)</t>
        </is>
      </c>
      <c r="D18" s="5" t="n">
        <v>42681842</v>
      </c>
    </row>
    <row r="19">
      <c r="A19" s="4" t="inlineStr">
        <is>
          <t>Amount of collateral pledged</t>
        </is>
      </c>
      <c r="D19" s="6" t="n">
        <v>5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bt (Exchangeable Senior Debentures) (Details) - Exchangeable senior debentures - 1.75% Exchangeable Debentures</t>
        </is>
      </c>
      <c r="B1" s="2" t="inlineStr">
        <is>
          <t>Jun. 18, 2018USD ($)$ / sharesshares</t>
        </is>
      </c>
      <c r="C1" s="2" t="inlineStr">
        <is>
          <t>Jun. 30, 2020</t>
        </is>
      </c>
    </row>
    <row r="2">
      <c r="A2" s="3" t="inlineStr">
        <is>
          <t>Debt Instrument [Line Items]</t>
        </is>
      </c>
    </row>
    <row r="3">
      <c r="A3" s="4" t="inlineStr">
        <is>
          <t>Interest rate</t>
        </is>
      </c>
      <c r="B3" s="4" t="inlineStr">
        <is>
          <t>1.75%</t>
        </is>
      </c>
    </row>
    <row r="4">
      <c r="A4" s="4" t="inlineStr">
        <is>
          <t>Threshold percentage of conversion price to stock price trigger</t>
        </is>
      </c>
      <c r="C4" s="4" t="inlineStr">
        <is>
          <t>130.00%</t>
        </is>
      </c>
    </row>
    <row r="5">
      <c r="A5" s="4" t="inlineStr">
        <is>
          <t>Number of consecutive trading days in measurement period</t>
        </is>
      </c>
      <c r="C5" s="4" t="inlineStr">
        <is>
          <t>20 days</t>
        </is>
      </c>
    </row>
    <row r="6">
      <c r="A6" s="4" t="inlineStr">
        <is>
          <t>Number of business days in measurement period</t>
        </is>
      </c>
      <c r="C6" s="4" t="inlineStr">
        <is>
          <t>30 days</t>
        </is>
      </c>
    </row>
    <row r="7">
      <c r="A7" s="4" t="inlineStr">
        <is>
          <t>Exchangeable debentures term</t>
        </is>
      </c>
      <c r="C7" s="4" t="inlineStr">
        <is>
          <t>1 year</t>
        </is>
      </c>
    </row>
    <row r="8">
      <c r="A8" s="4" t="inlineStr">
        <is>
          <t>Charter</t>
        </is>
      </c>
    </row>
    <row r="9">
      <c r="A9" s="3" t="inlineStr">
        <is>
          <t>Debt Instrument [Line Items]</t>
        </is>
      </c>
    </row>
    <row r="10">
      <c r="A10" s="4" t="inlineStr">
        <is>
          <t>Exchangeable ratio</t>
        </is>
      </c>
      <c r="B10" s="10" t="n">
        <v>2.6989</v>
      </c>
    </row>
    <row r="11">
      <c r="A11" s="4" t="inlineStr">
        <is>
          <t>Exchangeable price (in dollars per share) | $ / shares</t>
        </is>
      </c>
      <c r="B11" s="7" t="n">
        <v>370.52</v>
      </c>
    </row>
    <row r="12">
      <c r="A12" s="4" t="inlineStr">
        <is>
          <t>Number of shares exchangeable (in shares) | shares</t>
        </is>
      </c>
      <c r="B12" s="5" t="n">
        <v>1288051</v>
      </c>
    </row>
    <row r="13">
      <c r="A13" s="4" t="inlineStr">
        <is>
          <t>Redemption price (as a percent)</t>
        </is>
      </c>
      <c r="B13" s="4" t="inlineStr">
        <is>
          <t>100.00%</t>
        </is>
      </c>
    </row>
    <row r="14">
      <c r="A14" s="4" t="inlineStr">
        <is>
          <t>Debt instrument, face amount per debenture | $</t>
        </is>
      </c>
      <c r="B14"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enior Notes) (Details) - USD ($) $ in Thousands</t>
        </is>
      </c>
      <c r="B1" s="2" t="inlineStr">
        <is>
          <t>Jun. 30, 2020</t>
        </is>
      </c>
      <c r="C1" s="2" t="inlineStr">
        <is>
          <t>Dec. 31, 2019</t>
        </is>
      </c>
      <c r="D1" s="2" t="inlineStr">
        <is>
          <t>Jun. 06, 2019</t>
        </is>
      </c>
    </row>
    <row r="2">
      <c r="A2" s="3" t="inlineStr">
        <is>
          <t>Debt Instrument [Line Items]</t>
        </is>
      </c>
    </row>
    <row r="3">
      <c r="A3" s="4" t="inlineStr">
        <is>
          <t>Debt issued</t>
        </is>
      </c>
      <c r="B3" s="6" t="n">
        <v>3070459</v>
      </c>
    </row>
    <row r="4">
      <c r="A4" s="4" t="inlineStr">
        <is>
          <t>Aggregate outstanding principal</t>
        </is>
      </c>
      <c r="B4" s="5" t="n">
        <v>3266383</v>
      </c>
      <c r="C4" s="6" t="n">
        <v>3266218</v>
      </c>
    </row>
    <row r="5">
      <c r="A5" s="4" t="inlineStr">
        <is>
          <t>2021 Senior Notes | Senior notes</t>
        </is>
      </c>
    </row>
    <row r="6">
      <c r="A6" s="3" t="inlineStr">
        <is>
          <t>Debt Instrument [Line Items]</t>
        </is>
      </c>
    </row>
    <row r="7">
      <c r="A7" s="4" t="inlineStr">
        <is>
          <t>Debt issued</t>
        </is>
      </c>
      <c r="D7" s="6" t="n">
        <v>325000</v>
      </c>
    </row>
    <row r="8">
      <c r="A8" s="4" t="inlineStr">
        <is>
          <t>Interest rate</t>
        </is>
      </c>
      <c r="D8" s="4" t="inlineStr">
        <is>
          <t>6.75%</t>
        </is>
      </c>
    </row>
    <row r="9">
      <c r="A9" s="4" t="inlineStr">
        <is>
          <t>Senior notes</t>
        </is>
      </c>
    </row>
    <row r="10">
      <c r="A10" s="3" t="inlineStr">
        <is>
          <t>Debt Instrument [Line Items]</t>
        </is>
      </c>
    </row>
    <row r="11">
      <c r="A11" s="4" t="inlineStr">
        <is>
          <t>Debt issued</t>
        </is>
      </c>
      <c r="B11" s="5" t="n">
        <v>775000</v>
      </c>
    </row>
    <row r="12">
      <c r="A12" s="4" t="inlineStr">
        <is>
          <t>Aggregate unamortized premium</t>
        </is>
      </c>
      <c r="B12" s="6" t="n">
        <v>19400</v>
      </c>
    </row>
    <row r="13">
      <c r="A13" s="4" t="inlineStr">
        <is>
          <t>Senior notes | 2024 Senior Notes</t>
        </is>
      </c>
    </row>
    <row r="14">
      <c r="A14" s="3" t="inlineStr">
        <is>
          <t>Debt Instrument [Line Items]</t>
        </is>
      </c>
    </row>
    <row r="15">
      <c r="A15" s="4" t="inlineStr">
        <is>
          <t>Debt issued</t>
        </is>
      </c>
      <c r="D15" s="6" t="n">
        <v>325000</v>
      </c>
    </row>
    <row r="16">
      <c r="A16" s="4" t="inlineStr">
        <is>
          <t>Interest rate</t>
        </is>
      </c>
      <c r="D16" s="4" t="inlineStr">
        <is>
          <t>6.625%</t>
        </is>
      </c>
    </row>
    <row r="17">
      <c r="A17" s="4" t="inlineStr">
        <is>
          <t>Senior notes | 2025 Senior Notes</t>
        </is>
      </c>
    </row>
    <row r="18">
      <c r="A18" s="3" t="inlineStr">
        <is>
          <t>Debt Instrument [Line Items]</t>
        </is>
      </c>
    </row>
    <row r="19">
      <c r="A19" s="4" t="inlineStr">
        <is>
          <t>Interest rate</t>
        </is>
      </c>
      <c r="D19" s="4" t="inlineStr">
        <is>
          <t>6.8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1" customWidth="1" min="2" max="2"/>
  </cols>
  <sheetData>
    <row r="1">
      <c r="A1" s="1" t="inlineStr">
        <is>
          <t>Debt (Senior Credit Facility) (Details)</t>
        </is>
      </c>
      <c r="B1" s="2" t="inlineStr">
        <is>
          <t>6 Months Ended</t>
        </is>
      </c>
    </row>
    <row r="2">
      <c r="B2" s="2" t="inlineStr">
        <is>
          <t>Jun. 30, 2020USD ($)</t>
        </is>
      </c>
    </row>
    <row r="3">
      <c r="A3" s="4" t="inlineStr">
        <is>
          <t>Term Loan | Term Loan B</t>
        </is>
      </c>
    </row>
    <row r="4">
      <c r="A4" s="3" t="inlineStr">
        <is>
          <t>Line of Credit Facility [Line Items]</t>
        </is>
      </c>
    </row>
    <row r="5">
      <c r="A5" s="4" t="inlineStr">
        <is>
          <t>Line of credit availability</t>
        </is>
      </c>
      <c r="B5" s="6" t="n">
        <v>240700000</v>
      </c>
    </row>
    <row r="6">
      <c r="A6" s="4" t="inlineStr">
        <is>
          <t>Line of credit, outstanding balance</t>
        </is>
      </c>
      <c r="B6" s="5" t="n">
        <v>236400000</v>
      </c>
    </row>
    <row r="7">
      <c r="A7" s="4" t="inlineStr">
        <is>
          <t>Senior credit facility</t>
        </is>
      </c>
    </row>
    <row r="8">
      <c r="A8" s="3" t="inlineStr">
        <is>
          <t>Line of Credit Facility [Line Items]</t>
        </is>
      </c>
    </row>
    <row r="9">
      <c r="A9" s="4" t="inlineStr">
        <is>
          <t>Remainder amount available for borrowing</t>
        </is>
      </c>
      <c r="B9" s="6" t="n">
        <v>271000000</v>
      </c>
    </row>
    <row r="10">
      <c r="A10" s="4" t="inlineStr">
        <is>
          <t>Senior credit facility | Maximum</t>
        </is>
      </c>
    </row>
    <row r="11">
      <c r="A11" s="3" t="inlineStr">
        <is>
          <t>Line of Credit Facility [Line Items]</t>
        </is>
      </c>
    </row>
    <row r="12">
      <c r="A12" s="4" t="inlineStr">
        <is>
          <t>Leverage ratio</t>
        </is>
      </c>
      <c r="B12" s="9" t="n">
        <v>6.5</v>
      </c>
    </row>
    <row r="13">
      <c r="A13" s="4" t="inlineStr">
        <is>
          <t>Secured leverage ratio</t>
        </is>
      </c>
      <c r="B13" s="5" t="n">
        <v>4</v>
      </c>
    </row>
    <row r="14">
      <c r="A14" s="4" t="inlineStr">
        <is>
          <t>Senior credit facility | Term Loan B</t>
        </is>
      </c>
    </row>
    <row r="15">
      <c r="A15" s="3" t="inlineStr">
        <is>
          <t>Line of Credit Facility [Line Items]</t>
        </is>
      </c>
    </row>
    <row r="16">
      <c r="A16" s="4" t="inlineStr">
        <is>
          <t>Basis spread on variable rate (as a percent)</t>
        </is>
      </c>
      <c r="B16" s="4" t="inlineStr">
        <is>
          <t>2.25%</t>
        </is>
      </c>
    </row>
    <row r="17">
      <c r="A17" s="4" t="inlineStr">
        <is>
          <t>Principal payments, a percentage of the original principal amount</t>
        </is>
      </c>
      <c r="B17" s="4" t="inlineStr">
        <is>
          <t>0.25%</t>
        </is>
      </c>
    </row>
    <row r="18">
      <c r="A18" s="4" t="inlineStr">
        <is>
          <t>Senior credit facility | Revolving Credit Facility</t>
        </is>
      </c>
    </row>
    <row r="19">
      <c r="A19" s="3" t="inlineStr">
        <is>
          <t>Line of Credit Facility [Line Items]</t>
        </is>
      </c>
    </row>
    <row r="20">
      <c r="A20" s="4" t="inlineStr">
        <is>
          <t>Line of credit availability</t>
        </is>
      </c>
      <c r="B20" s="6" t="n">
        <v>550000000</v>
      </c>
    </row>
    <row r="21">
      <c r="A21" s="4" t="inlineStr">
        <is>
          <t>Line of credit, outstanding balance</t>
        </is>
      </c>
      <c r="B21" s="6" t="n">
        <v>275000000</v>
      </c>
    </row>
    <row r="22">
      <c r="A22" s="4" t="inlineStr">
        <is>
          <t>Senior credit facility | Revolving Credit Facility | LIBOR | Minimum</t>
        </is>
      </c>
    </row>
    <row r="23">
      <c r="A23" s="3" t="inlineStr">
        <is>
          <t>Line of Credit Facility [Line Items]</t>
        </is>
      </c>
    </row>
    <row r="24">
      <c r="A24" s="4" t="inlineStr">
        <is>
          <t>Basis spread on variable rate (as a percent)</t>
        </is>
      </c>
      <c r="B24" s="4" t="inlineStr">
        <is>
          <t>1.50%</t>
        </is>
      </c>
    </row>
    <row r="25">
      <c r="A25" s="4" t="inlineStr">
        <is>
          <t>Senior credit facility | Revolving Credit Facility | LIBOR | Maximum</t>
        </is>
      </c>
    </row>
    <row r="26">
      <c r="A26" s="3" t="inlineStr">
        <is>
          <t>Line of Credit Facility [Line Items]</t>
        </is>
      </c>
    </row>
    <row r="27">
      <c r="A27" s="4" t="inlineStr">
        <is>
          <t>Basis spread on variable rate (as a percent)</t>
        </is>
      </c>
      <c r="B27" s="4" t="inlineStr">
        <is>
          <t>2.75%</t>
        </is>
      </c>
    </row>
    <row r="28">
      <c r="A28" s="4" t="inlineStr">
        <is>
          <t>Senior credit facility | Letters of Credit</t>
        </is>
      </c>
    </row>
    <row r="29">
      <c r="A29" s="3" t="inlineStr">
        <is>
          <t>Line of Credit Facility [Line Items]</t>
        </is>
      </c>
    </row>
    <row r="30">
      <c r="A30" s="4" t="inlineStr">
        <is>
          <t>Line of credit, outstanding balance</t>
        </is>
      </c>
      <c r="B30" s="6" t="n">
        <v>4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bt (Wells Fargo Note Payable) (Details)</t>
        </is>
      </c>
      <c r="B1" s="2" t="inlineStr">
        <is>
          <t>6 Months Ended</t>
        </is>
      </c>
    </row>
    <row r="2">
      <c r="B2" s="2" t="inlineStr">
        <is>
          <t>Jun. 30, 2020</t>
        </is>
      </c>
    </row>
    <row r="3">
      <c r="A3" s="4" t="inlineStr">
        <is>
          <t>Wells Fargo note payable | LIBOR</t>
        </is>
      </c>
    </row>
    <row r="4">
      <c r="A4" s="3" t="inlineStr">
        <is>
          <t>Debt Instrument [Line Items]</t>
        </is>
      </c>
    </row>
    <row r="5">
      <c r="A5" s="4" t="inlineStr">
        <is>
          <t>Basis spread on variable rate (as a percent)</t>
        </is>
      </c>
      <c r="B5" s="4" t="inlineStr">
        <is>
          <t>2.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Debt (Fair Value of Debt) (Details) $ in Millions</t>
        </is>
      </c>
      <c r="B1" s="2" t="inlineStr">
        <is>
          <t>Jun. 30, 2020USD ($)</t>
        </is>
      </c>
    </row>
    <row r="2">
      <c r="A2" s="4" t="inlineStr">
        <is>
          <t>Senior notes</t>
        </is>
      </c>
    </row>
    <row r="3">
      <c r="A3" s="3" t="inlineStr">
        <is>
          <t>Debt Instrument [Line Items]</t>
        </is>
      </c>
    </row>
    <row r="4">
      <c r="A4" s="4" t="inlineStr">
        <is>
          <t>Fair value of debt</t>
        </is>
      </c>
      <c r="B4" s="6" t="n">
        <v>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30" customWidth="1" min="5" max="5"/>
    <col width="20" customWidth="1" min="6" max="6"/>
  </cols>
  <sheetData>
    <row r="1">
      <c r="A1" s="1" t="inlineStr">
        <is>
          <t>Preferred Stock (Details)</t>
        </is>
      </c>
      <c r="B1" s="2" t="inlineStr">
        <is>
          <t>Jul. 15, 2020$ / shares</t>
        </is>
      </c>
      <c r="C1" s="2" t="inlineStr">
        <is>
          <t>May 21, 2020$ / shares</t>
        </is>
      </c>
      <c r="D1" s="2" t="inlineStr">
        <is>
          <t>Jul. 16, 2018</t>
        </is>
      </c>
      <c r="E1" s="2" t="inlineStr">
        <is>
          <t>Mar. 08, 2018period$ / shares</t>
        </is>
      </c>
      <c r="F1" s="2" t="inlineStr">
        <is>
          <t>Jun. 30, 2020shares</t>
        </is>
      </c>
    </row>
    <row r="2">
      <c r="A2" s="3" t="inlineStr">
        <is>
          <t>Class of Stock [Line Items]</t>
        </is>
      </c>
    </row>
    <row r="3">
      <c r="A3" s="4" t="inlineStr">
        <is>
          <t>Preferred stock, shares authorized (in shares)</t>
        </is>
      </c>
      <c r="F3" s="5" t="n">
        <v>42500000</v>
      </c>
    </row>
    <row r="4">
      <c r="A4" s="4" t="inlineStr">
        <is>
          <t>Liquidation price per share (in dollars per share) | $ / shares</t>
        </is>
      </c>
      <c r="E4" s="6" t="n">
        <v>25</v>
      </c>
    </row>
    <row r="5">
      <c r="A5" s="4" t="inlineStr">
        <is>
          <t>Dividend rate</t>
        </is>
      </c>
      <c r="D5" s="4" t="inlineStr">
        <is>
          <t>7.00%</t>
        </is>
      </c>
      <c r="E5" s="4" t="inlineStr">
        <is>
          <t>5.00%</t>
        </is>
      </c>
    </row>
    <row r="6">
      <c r="A6" s="4" t="inlineStr">
        <is>
          <t>Failure to pay cash dividends, number of periods | period</t>
        </is>
      </c>
      <c r="E6" s="5" t="n">
        <v>4</v>
      </c>
    </row>
    <row r="7">
      <c r="A7" s="4" t="inlineStr">
        <is>
          <t>Potential increase in dividend rate, over four dividend periods</t>
        </is>
      </c>
      <c r="E7" s="4" t="inlineStr">
        <is>
          <t>2.00%</t>
        </is>
      </c>
    </row>
    <row r="8">
      <c r="A8" s="4" t="inlineStr">
        <is>
          <t>Preferred stock, dividends declared per share (in dollars per share) | $ / shares</t>
        </is>
      </c>
      <c r="C8" s="7" t="n">
        <v>0.44</v>
      </c>
    </row>
    <row r="9">
      <c r="A9" s="4" t="inlineStr">
        <is>
          <t>Preferred stock, dividends paid per share (in dollars per share) | $ / shares</t>
        </is>
      </c>
      <c r="B9" s="7" t="n">
        <v>0.44</v>
      </c>
    </row>
    <row r="10">
      <c r="A10" s="4" t="inlineStr">
        <is>
          <t>Series A Cumulative Redeemable Preferred Stock</t>
        </is>
      </c>
    </row>
    <row r="11">
      <c r="A11" s="3" t="inlineStr">
        <is>
          <t>Class of Stock [Line Items]</t>
        </is>
      </c>
    </row>
    <row r="12">
      <c r="A12" s="4" t="inlineStr">
        <is>
          <t>Preferred stock, shares authorized (in shares)</t>
        </is>
      </c>
      <c r="F12" s="5" t="n">
        <v>7500000</v>
      </c>
    </row>
    <row r="13">
      <c r="A13" s="4" t="inlineStr">
        <is>
          <t>Preferred stock, shares issued (in shares)</t>
        </is>
      </c>
      <c r="F13" s="5" t="n">
        <v>7200832</v>
      </c>
    </row>
    <row r="14">
      <c r="A14" s="4" t="inlineStr">
        <is>
          <t>Preferred stock, shares outstanding</t>
        </is>
      </c>
      <c r="F14" s="5" t="n">
        <v>7200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393</v>
      </c>
      <c r="C4" s="6" t="n">
        <v>6754</v>
      </c>
      <c r="D4" s="6" t="n">
        <v>6868</v>
      </c>
      <c r="E4" s="6" t="n">
        <v>12385</v>
      </c>
    </row>
    <row r="5">
      <c r="A5" s="4" t="inlineStr">
        <is>
          <t>Dividend rate used</t>
        </is>
      </c>
      <c r="D5" s="4" t="inlineStr">
        <is>
          <t>0.00%</t>
        </is>
      </c>
    </row>
    <row r="6">
      <c r="A6" s="4" t="inlineStr">
        <is>
          <t>Options</t>
        </is>
      </c>
    </row>
    <row r="7">
      <c r="A7" s="3" t="inlineStr">
        <is>
          <t>Share-based Compensation Arrangement by Share-based Payment Award [Line Items]</t>
        </is>
      </c>
    </row>
    <row r="8">
      <c r="A8" s="4" t="inlineStr">
        <is>
          <t>Unrecognized compensation cost related to unvested options</t>
        </is>
      </c>
      <c r="B8" s="5" t="n">
        <v>8000</v>
      </c>
      <c r="D8" s="6" t="n">
        <v>8000</v>
      </c>
    </row>
    <row r="9">
      <c r="A9" s="4" t="inlineStr">
        <is>
          <t>Weighted average period for compensation cost to be recognized</t>
        </is>
      </c>
      <c r="D9" s="4" t="inlineStr">
        <is>
          <t>2 years 3 months 18 days</t>
        </is>
      </c>
    </row>
    <row r="10">
      <c r="A10" s="4" t="inlineStr">
        <is>
          <t>RSA/RSUs</t>
        </is>
      </c>
    </row>
    <row r="11">
      <c r="A11" s="3" t="inlineStr">
        <is>
          <t>Share-based Compensation Arrangement by Share-based Payment Award [Line Items]</t>
        </is>
      </c>
    </row>
    <row r="12">
      <c r="A12" s="4" t="inlineStr">
        <is>
          <t>Unrecognized compensation cost related to unvested restricted shares</t>
        </is>
      </c>
      <c r="B12" s="6" t="n">
        <v>16400</v>
      </c>
      <c r="D12" s="6" t="n">
        <v>16400</v>
      </c>
    </row>
    <row r="13">
      <c r="A13" s="4" t="inlineStr">
        <is>
          <t>Weighted average period for compensation cost to be recognized</t>
        </is>
      </c>
      <c r="D13" s="4" t="inlineStr">
        <is>
          <t>2 years</t>
        </is>
      </c>
    </row>
    <row r="14">
      <c r="A14" s="4" t="inlineStr">
        <is>
          <t>RSUs</t>
        </is>
      </c>
    </row>
    <row r="15">
      <c r="A15" s="3" t="inlineStr">
        <is>
          <t>Share-based Compensation Arrangement by Share-based Payment Award [Line Items]</t>
        </is>
      </c>
    </row>
    <row r="16">
      <c r="A16" s="4" t="inlineStr">
        <is>
          <t>Outstanding units (in shares)</t>
        </is>
      </c>
      <c r="B16" s="5" t="n">
        <v>429</v>
      </c>
      <c r="D16" s="5" t="n">
        <v>429</v>
      </c>
    </row>
    <row r="17">
      <c r="A17" s="4" t="inlineStr">
        <is>
          <t>Series A common stock</t>
        </is>
      </c>
    </row>
    <row r="18">
      <c r="A18" s="3" t="inlineStr">
        <is>
          <t>Share-based Compensation Arrangement by Share-based Payment Award [Line Items]</t>
        </is>
      </c>
    </row>
    <row r="19">
      <c r="A19" s="4" t="inlineStr">
        <is>
          <t>Number of options granted (in shares)</t>
        </is>
      </c>
      <c r="D19" s="5" t="n">
        <v>513</v>
      </c>
    </row>
    <row r="20">
      <c r="A20" s="4" t="inlineStr">
        <is>
          <t>Shares reserved for issuance upon exercise (in shares)</t>
        </is>
      </c>
      <c r="B20" s="5" t="n">
        <v>1100</v>
      </c>
      <c r="D20" s="5" t="n">
        <v>1100</v>
      </c>
    </row>
    <row r="21">
      <c r="A21" s="4" t="inlineStr">
        <is>
          <t>Series B common stock</t>
        </is>
      </c>
    </row>
    <row r="22">
      <c r="A22" s="3" t="inlineStr">
        <is>
          <t>Share-based Compensation Arrangement by Share-based Payment Award [Line Items]</t>
        </is>
      </c>
    </row>
    <row r="23">
      <c r="A23" s="4" t="inlineStr">
        <is>
          <t>Shares reserved for issuance upon exercise (in shares)</t>
        </is>
      </c>
      <c r="B23" s="5" t="n">
        <v>1200</v>
      </c>
      <c r="D23" s="5" t="n">
        <v>1200</v>
      </c>
    </row>
    <row r="24">
      <c r="A24" s="4" t="inlineStr">
        <is>
          <t>CEO | RSUs</t>
        </is>
      </c>
    </row>
    <row r="25">
      <c r="A25" s="3" t="inlineStr">
        <is>
          <t>Share-based Compensation Arrangement by Share-based Payment Award [Line Items]</t>
        </is>
      </c>
    </row>
    <row r="26">
      <c r="A26" s="4" t="inlineStr">
        <is>
          <t>Number of options granted (in shares)</t>
        </is>
      </c>
      <c r="D26" s="5" t="n">
        <v>3</v>
      </c>
    </row>
    <row r="27">
      <c r="A27" s="4" t="inlineStr">
        <is>
          <t>Options, weighted average GDFV (in dollars per share)</t>
        </is>
      </c>
      <c r="D27" s="7" t="n">
        <v>59.8</v>
      </c>
    </row>
    <row r="28">
      <c r="A28" s="4" t="inlineStr">
        <is>
          <t>Percentage of base salary</t>
        </is>
      </c>
      <c r="D28" s="4" t="inlineStr">
        <is>
          <t>50.00%</t>
        </is>
      </c>
    </row>
    <row r="29">
      <c r="A29" s="4" t="inlineStr">
        <is>
          <t>Percentage of base salary to be waived</t>
        </is>
      </c>
      <c r="D29" s="4" t="inlineStr">
        <is>
          <t>50.00%</t>
        </is>
      </c>
    </row>
    <row r="30">
      <c r="A30" s="4" t="inlineStr">
        <is>
          <t>CEO | Series A common stock | CEO New Employment Agreement</t>
        </is>
      </c>
    </row>
    <row r="31">
      <c r="A31" s="3" t="inlineStr">
        <is>
          <t>Share-based Compensation Arrangement by Share-based Payment Award [Line Items]</t>
        </is>
      </c>
    </row>
    <row r="32">
      <c r="A32" s="4" t="inlineStr">
        <is>
          <t>Number of options granted (in shares)</t>
        </is>
      </c>
      <c r="D32" s="5" t="n">
        <v>359</v>
      </c>
    </row>
    <row r="33">
      <c r="A33" s="4" t="inlineStr">
        <is>
          <t>Options, weighted average GDFV (in dollars per share)</t>
        </is>
      </c>
      <c r="D33" s="7" t="n">
        <v>16.6</v>
      </c>
    </row>
    <row r="34">
      <c r="A34" s="4" t="inlineStr">
        <is>
          <t>CEO | Series A common stock | CEO Annual Award</t>
        </is>
      </c>
    </row>
    <row r="35">
      <c r="A35" s="3" t="inlineStr">
        <is>
          <t>Share-based Compensation Arrangement by Share-based Payment Award [Line Items]</t>
        </is>
      </c>
    </row>
    <row r="36">
      <c r="A36" s="4" t="inlineStr">
        <is>
          <t>Number of options granted (in shares)</t>
        </is>
      </c>
      <c r="D36" s="5" t="n">
        <v>148</v>
      </c>
    </row>
    <row r="37">
      <c r="A37" s="4" t="inlineStr">
        <is>
          <t>Options, weighted average GDFV (in dollars per share)</t>
        </is>
      </c>
      <c r="D37" s="7" t="n">
        <v>13.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Outstanding Awards) (Details) $ / shares in Units, shares in Thousands, $ in Millions</t>
        </is>
      </c>
      <c r="B1" s="2" t="inlineStr">
        <is>
          <t>6 Months Ended</t>
        </is>
      </c>
    </row>
    <row r="2">
      <c r="B2" s="2" t="inlineStr">
        <is>
          <t>Jun. 30, 2020USD ($)$ / sharesshares</t>
        </is>
      </c>
    </row>
    <row r="3">
      <c r="A3" s="4" t="inlineStr">
        <is>
          <t>Series A common stock</t>
        </is>
      </c>
    </row>
    <row r="4">
      <c r="A4" s="3" t="inlineStr">
        <is>
          <t>Awards</t>
        </is>
      </c>
    </row>
    <row r="5">
      <c r="A5" s="4" t="inlineStr">
        <is>
          <t>Outstanding at beginning of period (in shares)</t>
        </is>
      </c>
      <c r="B5" s="5" t="n">
        <v>604</v>
      </c>
    </row>
    <row r="6">
      <c r="A6" s="4" t="inlineStr">
        <is>
          <t>Granted (in shares)</t>
        </is>
      </c>
      <c r="B6" s="5" t="n">
        <v>513</v>
      </c>
    </row>
    <row r="7">
      <c r="A7" s="4" t="inlineStr">
        <is>
          <t>Exercised (in shares)</t>
        </is>
      </c>
      <c r="B7" s="5" t="n">
        <v>-29</v>
      </c>
    </row>
    <row r="8">
      <c r="A8" s="4" t="inlineStr">
        <is>
          <t>Outstanding at end of period (in shares)</t>
        </is>
      </c>
      <c r="B8" s="5" t="n">
        <v>1088</v>
      </c>
    </row>
    <row r="9">
      <c r="A9" s="4" t="inlineStr">
        <is>
          <t>Exercisable at end of period (in shares)</t>
        </is>
      </c>
      <c r="B9" s="5" t="n">
        <v>393</v>
      </c>
    </row>
    <row r="10">
      <c r="A10" s="3" t="inlineStr">
        <is>
          <t>WAEP</t>
        </is>
      </c>
    </row>
    <row r="11">
      <c r="A11" s="4" t="inlineStr">
        <is>
          <t>Outstanding at beginning of period (in dollars per share) | $ / shares</t>
        </is>
      </c>
      <c r="B11" s="7" t="n">
        <v>48.67</v>
      </c>
    </row>
    <row r="12">
      <c r="A12" s="4" t="inlineStr">
        <is>
          <t>Granted (in dollars per share) | $ / shares</t>
        </is>
      </c>
      <c r="B12" s="9" t="n">
        <v>67.09999999999999</v>
      </c>
    </row>
    <row r="13">
      <c r="A13" s="4" t="inlineStr">
        <is>
          <t>Exercised (in dollars per share) | $ / shares</t>
        </is>
      </c>
      <c r="B13" s="9" t="n">
        <v>36.94</v>
      </c>
    </row>
    <row r="14">
      <c r="A14" s="4" t="inlineStr">
        <is>
          <t>Outstanding at end of period (in dollars per share) | $ / shares</t>
        </is>
      </c>
      <c r="B14" s="9" t="n">
        <v>57.7</v>
      </c>
    </row>
    <row r="15">
      <c r="A15" s="4" t="inlineStr">
        <is>
          <t>Exercisable at end of period (in dollars per share) | $ / shares</t>
        </is>
      </c>
      <c r="B15" s="7" t="n">
        <v>47.28</v>
      </c>
    </row>
    <row r="16">
      <c r="A16" s="3" t="inlineStr">
        <is>
          <t>Weighted average remaining life</t>
        </is>
      </c>
    </row>
    <row r="17">
      <c r="A17" s="4" t="inlineStr">
        <is>
          <t>Outstanding at end of period</t>
        </is>
      </c>
      <c r="B17" s="4" t="inlineStr">
        <is>
          <t>5 years 2 months 12 days</t>
        </is>
      </c>
    </row>
    <row r="18">
      <c r="A18" s="4" t="inlineStr">
        <is>
          <t>Exercisable at end of period</t>
        </is>
      </c>
      <c r="B18" s="4" t="inlineStr">
        <is>
          <t>3 years 8 months 12 days</t>
        </is>
      </c>
    </row>
    <row r="19">
      <c r="A19" s="3" t="inlineStr">
        <is>
          <t>Aggregate intrinsic value</t>
        </is>
      </c>
    </row>
    <row r="20">
      <c r="A20" s="4" t="inlineStr">
        <is>
          <t>Outstanding at end of period | $</t>
        </is>
      </c>
      <c r="B20" s="6" t="n">
        <v>15</v>
      </c>
    </row>
    <row r="21">
      <c r="A21" s="4" t="inlineStr">
        <is>
          <t>Exercisable at end of period | $</t>
        </is>
      </c>
      <c r="B21" s="6" t="n">
        <v>9</v>
      </c>
    </row>
    <row r="22">
      <c r="A22" s="4" t="inlineStr">
        <is>
          <t>Series B common stock</t>
        </is>
      </c>
    </row>
    <row r="23">
      <c r="A23" s="3" t="inlineStr">
        <is>
          <t>Awards</t>
        </is>
      </c>
    </row>
    <row r="24">
      <c r="A24" s="4" t="inlineStr">
        <is>
          <t>Increase (decrease) in outstanding options</t>
        </is>
      </c>
      <c r="B2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loss)</t>
        </is>
      </c>
      <c r="B4" s="6" t="n">
        <v>610628</v>
      </c>
      <c r="C4" s="6" t="n">
        <v>459044</v>
      </c>
      <c r="D4" s="6" t="n">
        <v>-21274</v>
      </c>
      <c r="E4" s="6" t="n">
        <v>1137530</v>
      </c>
    </row>
    <row r="5">
      <c r="A5" s="3" t="inlineStr">
        <is>
          <t>Other comprehensive earnings (loss), net of taxes:</t>
        </is>
      </c>
    </row>
    <row r="6">
      <c r="A6" s="4" t="inlineStr">
        <is>
          <t>Comprehensive earnings (loss) attributable to debt credit risk adjustments</t>
        </is>
      </c>
      <c r="B6" s="5" t="n">
        <v>-19378</v>
      </c>
      <c r="C6" s="5" t="n">
        <v>1920</v>
      </c>
      <c r="D6" s="5" t="n">
        <v>18851</v>
      </c>
      <c r="E6" s="5" t="n">
        <v>4820</v>
      </c>
    </row>
    <row r="7">
      <c r="A7" s="4" t="inlineStr">
        <is>
          <t>Comprehensive earnings (loss)</t>
        </is>
      </c>
      <c r="B7" s="5" t="n">
        <v>591250</v>
      </c>
      <c r="C7" s="5" t="n">
        <v>460964</v>
      </c>
      <c r="D7" s="5" t="n">
        <v>-2423</v>
      </c>
      <c r="E7" s="5" t="n">
        <v>1142350</v>
      </c>
    </row>
    <row r="8">
      <c r="A8" s="4" t="inlineStr">
        <is>
          <t>Less comprehensive earnings (loss) attributable to the non-controlling interests</t>
        </is>
      </c>
      <c r="B8" s="5" t="n">
        <v>-26</v>
      </c>
      <c r="D8" s="5" t="n">
        <v>-51</v>
      </c>
      <c r="E8" s="5" t="n">
        <v>-57</v>
      </c>
    </row>
    <row r="9">
      <c r="A9" s="4" t="inlineStr">
        <is>
          <t>Comprehensive earnings (loss) attributable to GCI Liberty, Inc. shareholders</t>
        </is>
      </c>
      <c r="B9" s="6" t="n">
        <v>591276</v>
      </c>
      <c r="C9" s="6" t="n">
        <v>460964</v>
      </c>
      <c r="D9" s="6" t="n">
        <v>-2372</v>
      </c>
      <c r="E9" s="6" t="n">
        <v>11424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Performance Mea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24820</v>
      </c>
      <c r="C4" s="6" t="n">
        <v>217566</v>
      </c>
      <c r="D4" s="6" t="n">
        <v>460619</v>
      </c>
      <c r="E4" s="6" t="n">
        <v>435302</v>
      </c>
    </row>
    <row r="5">
      <c r="A5" s="4" t="inlineStr">
        <is>
          <t>GCI Holdings</t>
        </is>
      </c>
    </row>
    <row r="6">
      <c r="A6" s="3" t="inlineStr">
        <is>
          <t>Segment Reporting Information [Line Items]</t>
        </is>
      </c>
    </row>
    <row r="7">
      <c r="A7" s="4" t="inlineStr">
        <is>
          <t>Revenue</t>
        </is>
      </c>
      <c r="B7" s="5" t="n">
        <v>222581</v>
      </c>
      <c r="C7" s="5" t="n">
        <v>210979</v>
      </c>
      <c r="D7" s="5" t="n">
        <v>454142</v>
      </c>
      <c r="E7" s="5" t="n">
        <v>424190</v>
      </c>
    </row>
    <row r="8">
      <c r="A8" s="4" t="inlineStr">
        <is>
          <t>GCI Holdings | Lease, grant, and subsidies revenue</t>
        </is>
      </c>
    </row>
    <row r="9">
      <c r="A9" s="3" t="inlineStr">
        <is>
          <t>Segment Reporting Information [Line Items]</t>
        </is>
      </c>
    </row>
    <row r="10">
      <c r="A10" s="4" t="inlineStr">
        <is>
          <t>Revenue</t>
        </is>
      </c>
      <c r="B10" s="5" t="n">
        <v>19070</v>
      </c>
      <c r="C10" s="5" t="n">
        <v>22901</v>
      </c>
      <c r="D10" s="5" t="n">
        <v>40351</v>
      </c>
      <c r="E10" s="5" t="n">
        <v>45442</v>
      </c>
    </row>
    <row r="11">
      <c r="A11" s="4" t="inlineStr">
        <is>
          <t>GCI Holdings | Consumer Revenue | Wireless</t>
        </is>
      </c>
    </row>
    <row r="12">
      <c r="A12" s="3" t="inlineStr">
        <is>
          <t>Segment Reporting Information [Line Items]</t>
        </is>
      </c>
    </row>
    <row r="13">
      <c r="A13" s="4" t="inlineStr">
        <is>
          <t>Revenue</t>
        </is>
      </c>
      <c r="B13" s="5" t="n">
        <v>29906</v>
      </c>
      <c r="C13" s="5" t="n">
        <v>27505</v>
      </c>
      <c r="D13" s="5" t="n">
        <v>58264</v>
      </c>
      <c r="E13" s="5" t="n">
        <v>54997</v>
      </c>
    </row>
    <row r="14">
      <c r="A14" s="4" t="inlineStr">
        <is>
          <t>GCI Holdings | Consumer Revenue | Data</t>
        </is>
      </c>
    </row>
    <row r="15">
      <c r="A15" s="3" t="inlineStr">
        <is>
          <t>Segment Reporting Information [Line Items]</t>
        </is>
      </c>
    </row>
    <row r="16">
      <c r="A16" s="4" t="inlineStr">
        <is>
          <t>Revenue</t>
        </is>
      </c>
      <c r="B16" s="5" t="n">
        <v>45416</v>
      </c>
      <c r="C16" s="5" t="n">
        <v>41457</v>
      </c>
      <c r="D16" s="5" t="n">
        <v>89710</v>
      </c>
      <c r="E16" s="5" t="n">
        <v>82635</v>
      </c>
    </row>
    <row r="17">
      <c r="A17" s="4" t="inlineStr">
        <is>
          <t>GCI Holdings | Consumer Revenue | Video</t>
        </is>
      </c>
    </row>
    <row r="18">
      <c r="A18" s="3" t="inlineStr">
        <is>
          <t>Segment Reporting Information [Line Items]</t>
        </is>
      </c>
    </row>
    <row r="19">
      <c r="A19" s="4" t="inlineStr">
        <is>
          <t>Revenue</t>
        </is>
      </c>
      <c r="B19" s="5" t="n">
        <v>20456</v>
      </c>
      <c r="C19" s="5" t="n">
        <v>21045</v>
      </c>
      <c r="D19" s="5" t="n">
        <v>41214</v>
      </c>
      <c r="E19" s="5" t="n">
        <v>42061</v>
      </c>
    </row>
    <row r="20">
      <c r="A20" s="4" t="inlineStr">
        <is>
          <t>GCI Holdings | Consumer Revenue | Voice</t>
        </is>
      </c>
    </row>
    <row r="21">
      <c r="A21" s="3" t="inlineStr">
        <is>
          <t>Segment Reporting Information [Line Items]</t>
        </is>
      </c>
    </row>
    <row r="22">
      <c r="A22" s="4" t="inlineStr">
        <is>
          <t>Revenue</t>
        </is>
      </c>
      <c r="B22" s="5" t="n">
        <v>3715</v>
      </c>
      <c r="C22" s="5" t="n">
        <v>4321</v>
      </c>
      <c r="D22" s="5" t="n">
        <v>7515</v>
      </c>
      <c r="E22" s="5" t="n">
        <v>8782</v>
      </c>
    </row>
    <row r="23">
      <c r="A23" s="4" t="inlineStr">
        <is>
          <t>GCI Holdings | Business Revenue | Wireless</t>
        </is>
      </c>
    </row>
    <row r="24">
      <c r="A24" s="3" t="inlineStr">
        <is>
          <t>Segment Reporting Information [Line Items]</t>
        </is>
      </c>
    </row>
    <row r="25">
      <c r="A25" s="4" t="inlineStr">
        <is>
          <t>Revenue</t>
        </is>
      </c>
      <c r="B25" s="5" t="n">
        <v>19616</v>
      </c>
      <c r="C25" s="5" t="n">
        <v>19393</v>
      </c>
      <c r="D25" s="5" t="n">
        <v>38854</v>
      </c>
      <c r="E25" s="5" t="n">
        <v>37777</v>
      </c>
    </row>
    <row r="26">
      <c r="A26" s="4" t="inlineStr">
        <is>
          <t>GCI Holdings | Business Revenue | Data</t>
        </is>
      </c>
    </row>
    <row r="27">
      <c r="A27" s="3" t="inlineStr">
        <is>
          <t>Segment Reporting Information [Line Items]</t>
        </is>
      </c>
    </row>
    <row r="28">
      <c r="A28" s="4" t="inlineStr">
        <is>
          <t>Revenue</t>
        </is>
      </c>
      <c r="B28" s="5" t="n">
        <v>72928</v>
      </c>
      <c r="C28" s="5" t="n">
        <v>63733</v>
      </c>
      <c r="D28" s="5" t="n">
        <v>156322</v>
      </c>
      <c r="E28" s="5" t="n">
        <v>131843</v>
      </c>
    </row>
    <row r="29">
      <c r="A29" s="4" t="inlineStr">
        <is>
          <t>GCI Holdings | Business Revenue | Video</t>
        </is>
      </c>
    </row>
    <row r="30">
      <c r="A30" s="3" t="inlineStr">
        <is>
          <t>Segment Reporting Information [Line Items]</t>
        </is>
      </c>
    </row>
    <row r="31">
      <c r="A31" s="4" t="inlineStr">
        <is>
          <t>Revenue</t>
        </is>
      </c>
      <c r="B31" s="5" t="n">
        <v>4427</v>
      </c>
      <c r="C31" s="5" t="n">
        <v>3988</v>
      </c>
      <c r="D31" s="5" t="n">
        <v>8449</v>
      </c>
      <c r="E31" s="5" t="n">
        <v>7813</v>
      </c>
    </row>
    <row r="32">
      <c r="A32" s="4" t="inlineStr">
        <is>
          <t>GCI Holdings | Business Revenue | Voice</t>
        </is>
      </c>
    </row>
    <row r="33">
      <c r="A33" s="3" t="inlineStr">
        <is>
          <t>Segment Reporting Information [Line Items]</t>
        </is>
      </c>
    </row>
    <row r="34">
      <c r="A34" s="4" t="inlineStr">
        <is>
          <t>Revenue</t>
        </is>
      </c>
      <c r="B34" s="5" t="n">
        <v>7047</v>
      </c>
      <c r="C34" s="5" t="n">
        <v>6636</v>
      </c>
      <c r="D34" s="5" t="n">
        <v>13463</v>
      </c>
      <c r="E34" s="5" t="n">
        <v>12840</v>
      </c>
    </row>
    <row r="35">
      <c r="A35" s="4" t="inlineStr">
        <is>
          <t>Corporate and other</t>
        </is>
      </c>
    </row>
    <row r="36">
      <c r="A36" s="3" t="inlineStr">
        <is>
          <t>Segment Reporting Information [Line Items]</t>
        </is>
      </c>
    </row>
    <row r="37">
      <c r="A37" s="4" t="inlineStr">
        <is>
          <t>Revenue</t>
        </is>
      </c>
      <c r="B37" s="6" t="n">
        <v>2239</v>
      </c>
      <c r="C37" s="6" t="n">
        <v>6587</v>
      </c>
      <c r="D37" s="6" t="n">
        <v>6477</v>
      </c>
      <c r="E37" s="6" t="n">
        <v>111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24820</v>
      </c>
      <c r="C4" s="6" t="n">
        <v>217566</v>
      </c>
      <c r="D4" s="6" t="n">
        <v>460619</v>
      </c>
      <c r="E4" s="6" t="n">
        <v>435302</v>
      </c>
    </row>
    <row r="5">
      <c r="A5" s="4" t="inlineStr">
        <is>
          <t>Receivables</t>
        </is>
      </c>
      <c r="B5" s="5" t="n">
        <v>286500</v>
      </c>
      <c r="D5" s="5" t="n">
        <v>286500</v>
      </c>
    </row>
    <row r="6">
      <c r="A6" s="4" t="inlineStr">
        <is>
          <t>Deferred revenue</t>
        </is>
      </c>
      <c r="B6" s="5" t="n">
        <v>37300</v>
      </c>
      <c r="D6" s="5" t="n">
        <v>37300</v>
      </c>
    </row>
    <row r="7">
      <c r="A7" s="4" t="inlineStr">
        <is>
          <t>Liberty Broadband</t>
        </is>
      </c>
    </row>
    <row r="8">
      <c r="A8" s="3" t="inlineStr">
        <is>
          <t>Segment Reporting Information [Line Items]</t>
        </is>
      </c>
    </row>
    <row r="9">
      <c r="A9" s="4" t="inlineStr">
        <is>
          <t>Revenue</t>
        </is>
      </c>
      <c r="B9" s="6" t="n">
        <v>4100</v>
      </c>
      <c r="C9" s="6" t="n">
        <v>3700</v>
      </c>
      <c r="D9" s="6" t="n">
        <v>8200</v>
      </c>
      <c r="E9" s="6" t="n">
        <v>7200</v>
      </c>
    </row>
    <row r="10">
      <c r="A10" s="4" t="inlineStr">
        <is>
          <t>Financial results included in the disclosure</t>
        </is>
      </c>
      <c r="D10" s="4" t="inlineStr">
        <is>
          <t>10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formation About the Company's Operating Segments - (Remaining Performance Obligation)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t>
        </is>
      </c>
      <c r="B4" s="8" t="n">
        <v>148.8</v>
      </c>
    </row>
    <row r="5">
      <c r="A5" s="4" t="inlineStr">
        <is>
          <t>Revenue, remaining performance obligation, period</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t>
        </is>
      </c>
      <c r="B8" s="6" t="n">
        <v>227</v>
      </c>
    </row>
    <row r="9">
      <c r="A9" s="4" t="inlineStr">
        <is>
          <t>Revenue, remaining performance obliga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t>
        </is>
      </c>
      <c r="B12" s="8" t="n">
        <v>141.5</v>
      </c>
    </row>
    <row r="13">
      <c r="A13" s="4" t="inlineStr">
        <is>
          <t>Revenue, remaining performance obliga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t>
        </is>
      </c>
      <c r="B16" s="6" t="n">
        <v>51</v>
      </c>
    </row>
    <row r="17">
      <c r="A17" s="4" t="inlineStr">
        <is>
          <t>Revenue, remaining performance obliga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venue, remaining performance obligation</t>
        </is>
      </c>
      <c r="B20" s="8" t="n">
        <v>64.8</v>
      </c>
    </row>
    <row r="21">
      <c r="A21" s="4" t="inlineStr">
        <is>
          <t>Revenue, remaining performance obligation, period</t>
        </is>
      </c>
      <c r="B21"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Adjusted OIBD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OIBDA</t>
        </is>
      </c>
      <c r="B4" s="6" t="n">
        <v>68213</v>
      </c>
      <c r="C4" s="6" t="n">
        <v>60610</v>
      </c>
      <c r="D4" s="6" t="n">
        <v>144279</v>
      </c>
      <c r="E4" s="6" t="n">
        <v>98775</v>
      </c>
    </row>
    <row r="5">
      <c r="A5" s="4" t="inlineStr">
        <is>
          <t>Operating Segments</t>
        </is>
      </c>
    </row>
    <row r="6">
      <c r="A6" s="3" t="inlineStr">
        <is>
          <t>Segment Reporting Information [Line Items]</t>
        </is>
      </c>
    </row>
    <row r="7">
      <c r="A7" s="4" t="inlineStr">
        <is>
          <t>Adjusted OIBDA</t>
        </is>
      </c>
      <c r="B7" s="5" t="n">
        <v>60806</v>
      </c>
      <c r="C7" s="5" t="n">
        <v>56436</v>
      </c>
      <c r="D7" s="5" t="n">
        <v>131891</v>
      </c>
      <c r="E7" s="5" t="n">
        <v>91484</v>
      </c>
    </row>
    <row r="8">
      <c r="A8" s="4" t="inlineStr">
        <is>
          <t>Operating Segments | GCI Holdings</t>
        </is>
      </c>
    </row>
    <row r="9">
      <c r="A9" s="3" t="inlineStr">
        <is>
          <t>Segment Reporting Information [Line Items]</t>
        </is>
      </c>
    </row>
    <row r="10">
      <c r="A10" s="4" t="inlineStr">
        <is>
          <t>Adjusted OIBDA</t>
        </is>
      </c>
      <c r="B10" s="5" t="n">
        <v>78045</v>
      </c>
      <c r="C10" s="5" t="n">
        <v>66121</v>
      </c>
      <c r="D10" s="5" t="n">
        <v>164440</v>
      </c>
      <c r="E10" s="5" t="n">
        <v>110592</v>
      </c>
    </row>
    <row r="11">
      <c r="A11" s="4" t="inlineStr">
        <is>
          <t>Operating Segments | Liberty Broadband</t>
        </is>
      </c>
    </row>
    <row r="12">
      <c r="A12" s="3" t="inlineStr">
        <is>
          <t>Segment Reporting Information [Line Items]</t>
        </is>
      </c>
    </row>
    <row r="13">
      <c r="A13" s="4" t="inlineStr">
        <is>
          <t>Adjusted OIBDA</t>
        </is>
      </c>
      <c r="B13" s="5" t="n">
        <v>-7407</v>
      </c>
      <c r="C13" s="5" t="n">
        <v>-4174</v>
      </c>
      <c r="D13" s="5" t="n">
        <v>-12388</v>
      </c>
      <c r="E13" s="5" t="n">
        <v>-7291</v>
      </c>
    </row>
    <row r="14">
      <c r="A14" s="4" t="inlineStr">
        <is>
          <t>Operating Segments | Corporate and other</t>
        </is>
      </c>
    </row>
    <row r="15">
      <c r="A15" s="3" t="inlineStr">
        <is>
          <t>Segment Reporting Information [Line Items]</t>
        </is>
      </c>
    </row>
    <row r="16">
      <c r="A16" s="4" t="inlineStr">
        <is>
          <t>Adjusted OIBDA</t>
        </is>
      </c>
      <c r="B16" s="5" t="n">
        <v>-9832</v>
      </c>
      <c r="C16" s="5" t="n">
        <v>-5511</v>
      </c>
      <c r="D16" s="5" t="n">
        <v>-20161</v>
      </c>
      <c r="E16" s="5" t="n">
        <v>-11817</v>
      </c>
    </row>
    <row r="17">
      <c r="A17" s="4" t="inlineStr">
        <is>
          <t>Consolidation, Eliminations</t>
        </is>
      </c>
    </row>
    <row r="18">
      <c r="A18" s="3" t="inlineStr">
        <is>
          <t>Segment Reporting Information [Line Items]</t>
        </is>
      </c>
    </row>
    <row r="19">
      <c r="A19" s="4" t="inlineStr">
        <is>
          <t>Adjusted OIBDA</t>
        </is>
      </c>
      <c r="B19" s="6" t="n">
        <v>7407</v>
      </c>
      <c r="C19" s="6" t="n">
        <v>4174</v>
      </c>
      <c r="D19" s="6" t="n">
        <v>12388</v>
      </c>
      <c r="E19" s="6" t="n">
        <v>72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the Company's Operating Segments - (Other Information) (Details) - USD ($) $ in Thousands</t>
        </is>
      </c>
      <c r="B1" s="2" t="inlineStr">
        <is>
          <t>6 Months Ended</t>
        </is>
      </c>
    </row>
    <row r="2">
      <c r="B2" s="2" t="inlineStr">
        <is>
          <t>Jun. 30, 2020</t>
        </is>
      </c>
      <c r="C2" s="2" t="inlineStr">
        <is>
          <t>Dec. 31, 2019</t>
        </is>
      </c>
    </row>
    <row r="3">
      <c r="A3" s="3" t="inlineStr">
        <is>
          <t>Segment Reporting Information [Line Items]</t>
        </is>
      </c>
    </row>
    <row r="4">
      <c r="A4" s="4" t="inlineStr">
        <is>
          <t>Total assets</t>
        </is>
      </c>
      <c r="B4" s="6" t="n">
        <v>11933130</v>
      </c>
      <c r="C4" s="6" t="n">
        <v>11933445</v>
      </c>
    </row>
    <row r="5">
      <c r="A5" s="4" t="inlineStr">
        <is>
          <t>Investments in affiliates</t>
        </is>
      </c>
      <c r="B5" s="5" t="n">
        <v>167121</v>
      </c>
      <c r="C5" s="6" t="n">
        <v>167643</v>
      </c>
    </row>
    <row r="6">
      <c r="A6" s="4" t="inlineStr">
        <is>
          <t>Capital expenditures</t>
        </is>
      </c>
      <c r="B6" s="5" t="n">
        <v>67382</v>
      </c>
    </row>
    <row r="7">
      <c r="A7" s="4" t="inlineStr">
        <is>
          <t>Operating Segments</t>
        </is>
      </c>
    </row>
    <row r="8">
      <c r="A8" s="3" t="inlineStr">
        <is>
          <t>Segment Reporting Information [Line Items]</t>
        </is>
      </c>
    </row>
    <row r="9">
      <c r="A9" s="4" t="inlineStr">
        <is>
          <t>Total assets</t>
        </is>
      </c>
      <c r="B9" s="5" t="n">
        <v>24268529</v>
      </c>
    </row>
    <row r="10">
      <c r="A10" s="4" t="inlineStr">
        <is>
          <t>Investments in affiliates</t>
        </is>
      </c>
      <c r="B10" s="5" t="n">
        <v>12473714</v>
      </c>
    </row>
    <row r="11">
      <c r="A11" s="4" t="inlineStr">
        <is>
          <t>Capital expenditures</t>
        </is>
      </c>
      <c r="B11" s="5" t="n">
        <v>67417</v>
      </c>
    </row>
    <row r="12">
      <c r="A12" s="4" t="inlineStr">
        <is>
          <t>Operating Segments | GCI Holdings</t>
        </is>
      </c>
    </row>
    <row r="13">
      <c r="A13" s="3" t="inlineStr">
        <is>
          <t>Segment Reporting Information [Line Items]</t>
        </is>
      </c>
    </row>
    <row r="14">
      <c r="A14" s="4" t="inlineStr">
        <is>
          <t>Total assets</t>
        </is>
      </c>
      <c r="B14" s="5" t="n">
        <v>3151685</v>
      </c>
    </row>
    <row r="15">
      <c r="A15" s="4" t="inlineStr">
        <is>
          <t>Investments in affiliates</t>
        </is>
      </c>
      <c r="B15" s="5" t="n">
        <v>475</v>
      </c>
    </row>
    <row r="16">
      <c r="A16" s="4" t="inlineStr">
        <is>
          <t>Capital expenditures</t>
        </is>
      </c>
      <c r="B16" s="5" t="n">
        <v>66704</v>
      </c>
    </row>
    <row r="17">
      <c r="A17" s="4" t="inlineStr">
        <is>
          <t>Operating Segments | Liberty Broadband</t>
        </is>
      </c>
    </row>
    <row r="18">
      <c r="A18" s="3" t="inlineStr">
        <is>
          <t>Segment Reporting Information [Line Items]</t>
        </is>
      </c>
    </row>
    <row r="19">
      <c r="A19" s="4" t="inlineStr">
        <is>
          <t>Total assets</t>
        </is>
      </c>
      <c r="B19" s="5" t="n">
        <v>12335399</v>
      </c>
    </row>
    <row r="20">
      <c r="A20" s="4" t="inlineStr">
        <is>
          <t>Investments in affiliates</t>
        </is>
      </c>
      <c r="B20" s="5" t="n">
        <v>12306593</v>
      </c>
    </row>
    <row r="21">
      <c r="A21" s="4" t="inlineStr">
        <is>
          <t>Capital expenditures</t>
        </is>
      </c>
      <c r="B21" s="5" t="n">
        <v>35</v>
      </c>
    </row>
    <row r="22">
      <c r="A22" s="4" t="inlineStr">
        <is>
          <t>Operating Segments | Corporate and other</t>
        </is>
      </c>
    </row>
    <row r="23">
      <c r="A23" s="3" t="inlineStr">
        <is>
          <t>Segment Reporting Information [Line Items]</t>
        </is>
      </c>
    </row>
    <row r="24">
      <c r="A24" s="4" t="inlineStr">
        <is>
          <t>Total assets</t>
        </is>
      </c>
      <c r="B24" s="5" t="n">
        <v>8781445</v>
      </c>
    </row>
    <row r="25">
      <c r="A25" s="4" t="inlineStr">
        <is>
          <t>Investments in affiliates</t>
        </is>
      </c>
      <c r="B25" s="5" t="n">
        <v>166646</v>
      </c>
    </row>
    <row r="26">
      <c r="A26" s="4" t="inlineStr">
        <is>
          <t>Capital expenditures</t>
        </is>
      </c>
      <c r="B26" s="5" t="n">
        <v>678</v>
      </c>
    </row>
    <row r="27">
      <c r="A27" s="4" t="inlineStr">
        <is>
          <t>Consolidation, Eliminations</t>
        </is>
      </c>
    </row>
    <row r="28">
      <c r="A28" s="3" t="inlineStr">
        <is>
          <t>Segment Reporting Information [Line Items]</t>
        </is>
      </c>
    </row>
    <row r="29">
      <c r="A29" s="4" t="inlineStr">
        <is>
          <t>Total assets</t>
        </is>
      </c>
      <c r="B29" s="5" t="n">
        <v>-12335399</v>
      </c>
    </row>
    <row r="30">
      <c r="A30" s="4" t="inlineStr">
        <is>
          <t>Investments in affiliates</t>
        </is>
      </c>
      <c r="B30" s="5" t="n">
        <v>-12306593</v>
      </c>
    </row>
    <row r="31">
      <c r="A31" s="4" t="inlineStr">
        <is>
          <t>Capital expenditures</t>
        </is>
      </c>
      <c r="B31" s="6" t="n">
        <v>-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the Company's Operating Segments - (Reconciliation of Segment Adjusted OIBDA to Operating Income and Earnings (Loss)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Adjusted OIBDA</t>
        </is>
      </c>
      <c r="B4" s="6" t="n">
        <v>68213</v>
      </c>
      <c r="C4" s="6" t="n">
        <v>60610</v>
      </c>
      <c r="D4" s="6" t="n">
        <v>144279</v>
      </c>
      <c r="E4" s="6" t="n">
        <v>98775</v>
      </c>
    </row>
    <row r="5">
      <c r="A5" s="4" t="inlineStr">
        <is>
          <t>Stock-based compensation</t>
        </is>
      </c>
      <c r="B5" s="5" t="n">
        <v>-4393</v>
      </c>
      <c r="C5" s="5" t="n">
        <v>-6754</v>
      </c>
      <c r="D5" s="5" t="n">
        <v>-6868</v>
      </c>
      <c r="E5" s="5" t="n">
        <v>-12385</v>
      </c>
    </row>
    <row r="6">
      <c r="A6" s="4" t="inlineStr">
        <is>
          <t>Depreciation and amortization</t>
        </is>
      </c>
      <c r="B6" s="5" t="n">
        <v>-61160</v>
      </c>
      <c r="C6" s="5" t="n">
        <v>-65891</v>
      </c>
      <c r="D6" s="5" t="n">
        <v>-124168</v>
      </c>
      <c r="E6" s="5" t="n">
        <v>-133569</v>
      </c>
    </row>
    <row r="7">
      <c r="A7" s="4" t="inlineStr">
        <is>
          <t>Insurance proceeds and restructuring, net</t>
        </is>
      </c>
      <c r="C7" s="5" t="n">
        <v>-4218</v>
      </c>
      <c r="E7" s="5" t="n">
        <v>-1718</v>
      </c>
    </row>
    <row r="8">
      <c r="A8" s="4" t="inlineStr">
        <is>
          <t>Operating income (loss)</t>
        </is>
      </c>
      <c r="B8" s="5" t="n">
        <v>2660</v>
      </c>
      <c r="C8" s="5" t="n">
        <v>-16253</v>
      </c>
      <c r="D8" s="5" t="n">
        <v>13243</v>
      </c>
      <c r="E8" s="5" t="n">
        <v>-48897</v>
      </c>
    </row>
    <row r="9">
      <c r="A9" s="4" t="inlineStr">
        <is>
          <t>Interest expense</t>
        </is>
      </c>
      <c r="B9" s="5" t="n">
        <v>-34387</v>
      </c>
      <c r="C9" s="5" t="n">
        <v>-40386</v>
      </c>
      <c r="D9" s="5" t="n">
        <v>-70642</v>
      </c>
      <c r="E9" s="5" t="n">
        <v>-78004</v>
      </c>
    </row>
    <row r="10">
      <c r="A10" s="4" t="inlineStr">
        <is>
          <t>Share of earnings (loss) of affiliates, net</t>
        </is>
      </c>
      <c r="B10" s="5" t="n">
        <v>2238</v>
      </c>
      <c r="C10" s="5" t="n">
        <v>-1068</v>
      </c>
      <c r="D10" s="5" t="n">
        <v>1531</v>
      </c>
      <c r="E10" s="5" t="n">
        <v>-4364</v>
      </c>
    </row>
    <row r="11">
      <c r="A11" s="4" t="inlineStr">
        <is>
          <t>Realized and unrealized gains (losses) on financial instruments, net</t>
        </is>
      </c>
      <c r="B11" s="5" t="n">
        <v>860867</v>
      </c>
      <c r="C11" s="5" t="n">
        <v>679098</v>
      </c>
      <c r="D11" s="5" t="n">
        <v>26875</v>
      </c>
      <c r="E11" s="5" t="n">
        <v>1688698</v>
      </c>
    </row>
    <row r="12">
      <c r="A12" s="4" t="inlineStr">
        <is>
          <t>Tax sharing agreement</t>
        </is>
      </c>
      <c r="B12" s="5" t="n">
        <v>14444</v>
      </c>
      <c r="C12" s="5" t="n">
        <v>7452</v>
      </c>
      <c r="D12" s="5" t="n">
        <v>3911</v>
      </c>
      <c r="E12" s="5" t="n">
        <v>16533</v>
      </c>
    </row>
    <row r="13">
      <c r="A13" s="4" t="inlineStr">
        <is>
          <t>Other, net</t>
        </is>
      </c>
      <c r="B13" s="5" t="n">
        <v>-242</v>
      </c>
      <c r="C13" s="5" t="n">
        <v>11596</v>
      </c>
      <c r="D13" s="5" t="n">
        <v>2138</v>
      </c>
      <c r="E13" s="5" t="n">
        <v>14364</v>
      </c>
    </row>
    <row r="14">
      <c r="A14" s="4" t="inlineStr">
        <is>
          <t>Earnings (loss) before income taxes</t>
        </is>
      </c>
      <c r="B14" s="6" t="n">
        <v>845580</v>
      </c>
      <c r="C14" s="6" t="n">
        <v>640439</v>
      </c>
      <c r="D14" s="6" t="n">
        <v>-22944</v>
      </c>
      <c r="E14" s="6" t="n">
        <v>15883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21274</v>
      </c>
      <c r="C4" s="6" t="n">
        <v>1137530</v>
      </c>
    </row>
    <row r="5">
      <c r="A5" s="3" t="inlineStr">
        <is>
          <t>Adjustments to reconcile net earnings (loss) to net cash from operating activities:</t>
        </is>
      </c>
    </row>
    <row r="6">
      <c r="A6" s="4" t="inlineStr">
        <is>
          <t>Depreciation and amortization</t>
        </is>
      </c>
      <c r="B6" s="5" t="n">
        <v>124168</v>
      </c>
      <c r="C6" s="5" t="n">
        <v>133569</v>
      </c>
    </row>
    <row r="7">
      <c r="A7" s="4" t="inlineStr">
        <is>
          <t>Stock-based compensation expense</t>
        </is>
      </c>
      <c r="B7" s="5" t="n">
        <v>6868</v>
      </c>
      <c r="C7" s="5" t="n">
        <v>12385</v>
      </c>
    </row>
    <row r="8">
      <c r="A8" s="4" t="inlineStr">
        <is>
          <t>Share of (earnings) losses of affiliates, net</t>
        </is>
      </c>
      <c r="B8" s="5" t="n">
        <v>-1531</v>
      </c>
      <c r="C8" s="5" t="n">
        <v>4364</v>
      </c>
    </row>
    <row r="9">
      <c r="A9" s="4" t="inlineStr">
        <is>
          <t>Realized and unrealized (gains) losses on financial instruments, net</t>
        </is>
      </c>
      <c r="B9" s="5" t="n">
        <v>-26875</v>
      </c>
      <c r="C9" s="5" t="n">
        <v>-1688698</v>
      </c>
    </row>
    <row r="10">
      <c r="A10" s="4" t="inlineStr">
        <is>
          <t>Deferred income tax expense (benefit)</t>
        </is>
      </c>
      <c r="B10" s="5" t="n">
        <v>-1572</v>
      </c>
      <c r="C10" s="5" t="n">
        <v>450793</v>
      </c>
    </row>
    <row r="11">
      <c r="A11" s="4" t="inlineStr">
        <is>
          <t>Other, net</t>
        </is>
      </c>
      <c r="B11" s="5" t="n">
        <v>1472</v>
      </c>
      <c r="C11" s="5" t="n">
        <v>-6398</v>
      </c>
    </row>
    <row r="12">
      <c r="A12" s="3" t="inlineStr">
        <is>
          <t>Change in operating assets and liabilities:</t>
        </is>
      </c>
    </row>
    <row r="13">
      <c r="A13" s="4" t="inlineStr">
        <is>
          <t>Current and other assets</t>
        </is>
      </c>
      <c r="B13" s="5" t="n">
        <v>-18905</v>
      </c>
      <c r="C13" s="5" t="n">
        <v>43222</v>
      </c>
    </row>
    <row r="14">
      <c r="A14" s="4" t="inlineStr">
        <is>
          <t>Payables and other liabilities</t>
        </is>
      </c>
      <c r="B14" s="5" t="n">
        <v>-14772</v>
      </c>
      <c r="C14" s="5" t="n">
        <v>-30016</v>
      </c>
    </row>
    <row r="15">
      <c r="A15" s="4" t="inlineStr">
        <is>
          <t>Net cash provided (used) by operating activities</t>
        </is>
      </c>
      <c r="B15" s="5" t="n">
        <v>47579</v>
      </c>
      <c r="C15" s="5" t="n">
        <v>56751</v>
      </c>
    </row>
    <row r="16">
      <c r="A16" s="3" t="inlineStr">
        <is>
          <t>Cash flows from investing activities:</t>
        </is>
      </c>
    </row>
    <row r="17">
      <c r="A17" s="4" t="inlineStr">
        <is>
          <t>Capital expended for property and equipment</t>
        </is>
      </c>
      <c r="B17" s="5" t="n">
        <v>-67382</v>
      </c>
      <c r="C17" s="5" t="n">
        <v>-70866</v>
      </c>
    </row>
    <row r="18">
      <c r="A18" s="4" t="inlineStr">
        <is>
          <t>Proceeds from derivative instrument</t>
        </is>
      </c>
      <c r="C18" s="5" t="n">
        <v>105866</v>
      </c>
    </row>
    <row r="19">
      <c r="A19" s="4" t="inlineStr">
        <is>
          <t>Settlement of derivative instrument</t>
        </is>
      </c>
      <c r="C19" s="5" t="n">
        <v>-105866</v>
      </c>
    </row>
    <row r="20">
      <c r="A20" s="4" t="inlineStr">
        <is>
          <t>Other investing activities, net</t>
        </is>
      </c>
      <c r="B20" s="5" t="n">
        <v>1088</v>
      </c>
      <c r="C20" s="5" t="n">
        <v>4540</v>
      </c>
    </row>
    <row r="21">
      <c r="A21" s="4" t="inlineStr">
        <is>
          <t>Net cash provided (used) by investing activities</t>
        </is>
      </c>
      <c r="B21" s="5" t="n">
        <v>-66294</v>
      </c>
      <c r="C21" s="5" t="n">
        <v>-66326</v>
      </c>
    </row>
    <row r="22">
      <c r="A22" s="3" t="inlineStr">
        <is>
          <t>Cash flows from financing activities:</t>
        </is>
      </c>
    </row>
    <row r="23">
      <c r="A23" s="4" t="inlineStr">
        <is>
          <t>Borrowings of debt</t>
        </is>
      </c>
      <c r="C23" s="5" t="n">
        <v>325000</v>
      </c>
    </row>
    <row r="24">
      <c r="A24" s="4" t="inlineStr">
        <is>
          <t>Repayment of debt, finance leases and tower obligations</t>
        </is>
      </c>
      <c r="B24" s="5" t="n">
        <v>-4409</v>
      </c>
      <c r="C24" s="5" t="n">
        <v>-332071</v>
      </c>
    </row>
    <row r="25">
      <c r="A25" s="4" t="inlineStr">
        <is>
          <t>Repurchases of GCI Liberty common stock</t>
        </is>
      </c>
      <c r="B25" s="5" t="n">
        <v>0</v>
      </c>
      <c r="C25" s="5" t="n">
        <v>-43910</v>
      </c>
    </row>
    <row r="26">
      <c r="A26" s="4" t="inlineStr">
        <is>
          <t>Other financing activities, net</t>
        </is>
      </c>
      <c r="B26" s="5" t="n">
        <v>-1281</v>
      </c>
      <c r="C26" s="5" t="n">
        <v>-7866</v>
      </c>
    </row>
    <row r="27">
      <c r="A27" s="4" t="inlineStr">
        <is>
          <t>Net cash provided (used) by financing activities</t>
        </is>
      </c>
      <c r="B27" s="5" t="n">
        <v>-5690</v>
      </c>
      <c r="C27" s="5" t="n">
        <v>-58847</v>
      </c>
    </row>
    <row r="28">
      <c r="A28" s="4" t="inlineStr">
        <is>
          <t>Net increase (decrease) in cash, cash equivalents and restricted cash</t>
        </is>
      </c>
      <c r="B28" s="5" t="n">
        <v>-24405</v>
      </c>
      <c r="C28" s="5" t="n">
        <v>-68422</v>
      </c>
    </row>
    <row r="29">
      <c r="A29" s="4" t="inlineStr">
        <is>
          <t>Cash, cash equivalents and restricted cash at beginning of period</t>
        </is>
      </c>
      <c r="B29" s="5" t="n">
        <v>576150</v>
      </c>
      <c r="C29" s="5" t="n">
        <v>492032</v>
      </c>
    </row>
    <row r="30">
      <c r="A30" s="4" t="inlineStr">
        <is>
          <t>Cash, cash equivalents and restricted cash at end of period</t>
        </is>
      </c>
      <c r="B30" s="6" t="n">
        <v>551745</v>
      </c>
      <c r="C30" s="6" t="n">
        <v>4236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densed Consolidated Statements of Cash Flows (unaudited) (Parenthetical) - USD ($) $ in Thousands</t>
        </is>
      </c>
      <c r="B1" s="2" t="inlineStr">
        <is>
          <t>Jun. 30, 2020</t>
        </is>
      </c>
      <c r="C1" s="2" t="inlineStr">
        <is>
          <t>Dec. 31, 2019</t>
        </is>
      </c>
    </row>
    <row r="2">
      <c r="A2" s="3" t="inlineStr">
        <is>
          <t>Statement of Cash Flows [Abstract]</t>
        </is>
      </c>
    </row>
    <row r="3">
      <c r="A3" s="4" t="inlineStr">
        <is>
          <t>Cash and cash equivalents</t>
        </is>
      </c>
      <c r="B3" s="6" t="n">
        <v>551595</v>
      </c>
      <c r="C3" s="6" t="n">
        <v>569520</v>
      </c>
    </row>
    <row r="4">
      <c r="A4" s="4" t="inlineStr">
        <is>
          <t>Restricted cash included in other current assets</t>
        </is>
      </c>
      <c r="B4" s="6" t="n">
        <v>150</v>
      </c>
      <c r="C4" s="6" t="n">
        <v>6630</v>
      </c>
    </row>
    <row r="5">
      <c r="A5" s="4" t="inlineStr">
        <is>
          <t>Restricted Cash and Cash Equivalents, Current, Asset, Statement of Financial Position [Extensible List]</t>
        </is>
      </c>
      <c r="B5" s="4" t="inlineStr">
        <is>
          <t>us-gaap:OtherCurrentAssetsMember</t>
        </is>
      </c>
      <c r="C5" s="4" t="inlineStr">
        <is>
          <t>us-gaap:OtherCurrentAssetsMember</t>
        </is>
      </c>
    </row>
    <row r="6">
      <c r="A6" s="4" t="inlineStr">
        <is>
          <t>Total cash and cash equivalents and restricted cash at end of period</t>
        </is>
      </c>
      <c r="B6" s="6" t="n">
        <v>551745</v>
      </c>
      <c r="C6" s="6" t="n">
        <v>576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4" customWidth="1" min="2" max="2"/>
    <col width="34" customWidth="1" min="3" max="3"/>
    <col width="36" customWidth="1" min="4" max="4"/>
    <col width="48" customWidth="1" min="5" max="5"/>
    <col width="27" customWidth="1" min="6" max="6"/>
    <col width="60" customWidth="1" min="7" max="7"/>
    <col width="13" customWidth="1" min="8" max="8"/>
  </cols>
  <sheetData>
    <row r="1">
      <c r="A1" s="1" t="inlineStr">
        <is>
          <t>Condensed Consolidated Statements of Equity (unaudited) - USD ($) $ in Thousands</t>
        </is>
      </c>
      <c r="B1" s="2" t="inlineStr">
        <is>
          <t>Common stockSeries A common stock</t>
        </is>
      </c>
      <c r="C1" s="2" t="inlineStr">
        <is>
          <t>Common stockSeries B common stock</t>
        </is>
      </c>
      <c r="D1" s="2" t="inlineStr">
        <is>
          <t>Additional paid-in capital [Member]</t>
        </is>
      </c>
      <c r="E1" s="2" t="inlineStr">
        <is>
          <t>Accumulated other comprehensive earnings (loss)</t>
        </is>
      </c>
      <c r="F1" s="2" t="inlineStr">
        <is>
          <t>Retained earnings [Member]</t>
        </is>
      </c>
      <c r="G1" s="2" t="inlineStr">
        <is>
          <t>Non-controlling interest in equity of subsidiaries [Member]</t>
        </is>
      </c>
      <c r="H1" s="2" t="inlineStr">
        <is>
          <t>Total</t>
        </is>
      </c>
    </row>
    <row r="2">
      <c r="A2" s="4" t="inlineStr">
        <is>
          <t>Balance at beginning of period at Dec. 31, 2018</t>
        </is>
      </c>
      <c r="B2" s="6" t="n">
        <v>1021</v>
      </c>
      <c r="C2" s="6" t="n">
        <v>44</v>
      </c>
      <c r="D2" s="6" t="n">
        <v>3251957</v>
      </c>
      <c r="E2" s="6" t="n">
        <v>168</v>
      </c>
      <c r="F2" s="6" t="n">
        <v>1043933</v>
      </c>
      <c r="G2" s="6" t="n">
        <v>9567</v>
      </c>
      <c r="H2" s="6" t="n">
        <v>4306690</v>
      </c>
    </row>
    <row r="3">
      <c r="A3" s="3" t="inlineStr">
        <is>
          <t>Increase (Decrease) in Stockholders' Equity [Roll Forward]</t>
        </is>
      </c>
    </row>
    <row r="4">
      <c r="A4" s="4" t="inlineStr">
        <is>
          <t>Net earnings (loss)</t>
        </is>
      </c>
      <c r="F4" s="5" t="n">
        <v>1137587</v>
      </c>
      <c r="G4" s="5" t="n">
        <v>-57</v>
      </c>
      <c r="H4" s="5" t="n">
        <v>1137530</v>
      </c>
    </row>
    <row r="5">
      <c r="A5" s="4" t="inlineStr">
        <is>
          <t>Other comprehensive earnings (loss) ,net of tax</t>
        </is>
      </c>
      <c r="E5" s="5" t="n">
        <v>4820</v>
      </c>
      <c r="H5" s="5" t="n">
        <v>4820</v>
      </c>
    </row>
    <row r="6">
      <c r="A6" s="4" t="inlineStr">
        <is>
          <t>Stock-based compensation</t>
        </is>
      </c>
      <c r="D6" s="5" t="n">
        <v>13764</v>
      </c>
      <c r="H6" s="5" t="n">
        <v>13764</v>
      </c>
    </row>
    <row r="7">
      <c r="A7" s="4" t="inlineStr">
        <is>
          <t>Repurchases of GCI Liberty common stock</t>
        </is>
      </c>
      <c r="B7" s="5" t="n">
        <v>-10</v>
      </c>
      <c r="D7" s="5" t="n">
        <v>-43900</v>
      </c>
      <c r="H7" s="5" t="n">
        <v>-43910</v>
      </c>
    </row>
    <row r="8">
      <c r="A8" s="4" t="inlineStr">
        <is>
          <t>Issuance of common stock upon exercise of stock options</t>
        </is>
      </c>
      <c r="B8" s="5" t="n">
        <v>1</v>
      </c>
      <c r="D8" s="5" t="n">
        <v>1305</v>
      </c>
      <c r="H8" s="5" t="n">
        <v>1306</v>
      </c>
    </row>
    <row r="9">
      <c r="A9" s="4" t="inlineStr">
        <is>
          <t>Withholding taxes on net share settlements of stock-based compensation</t>
        </is>
      </c>
      <c r="D9" s="5" t="n">
        <v>-3431</v>
      </c>
      <c r="H9" s="5" t="n">
        <v>-3431</v>
      </c>
    </row>
    <row r="10">
      <c r="A10" s="4" t="inlineStr">
        <is>
          <t>Other</t>
        </is>
      </c>
      <c r="D10" s="5" t="n">
        <v>15</v>
      </c>
      <c r="F10" s="5" t="n">
        <v>-5</v>
      </c>
      <c r="H10" s="5" t="n">
        <v>10</v>
      </c>
    </row>
    <row r="11">
      <c r="A11" s="4" t="inlineStr">
        <is>
          <t>Balance at end of period at Jun. 30, 2019</t>
        </is>
      </c>
      <c r="B11" s="5" t="n">
        <v>1012</v>
      </c>
      <c r="C11" s="5" t="n">
        <v>44</v>
      </c>
      <c r="D11" s="5" t="n">
        <v>3219710</v>
      </c>
      <c r="E11" s="5" t="n">
        <v>4988</v>
      </c>
      <c r="F11" s="5" t="n">
        <v>2181515</v>
      </c>
      <c r="G11" s="5" t="n">
        <v>9510</v>
      </c>
      <c r="H11" s="5" t="n">
        <v>5416779</v>
      </c>
    </row>
    <row r="12">
      <c r="A12" s="4" t="inlineStr">
        <is>
          <t>Balance at beginning of period at Mar. 31, 2019</t>
        </is>
      </c>
      <c r="B12" s="5" t="n">
        <v>1011</v>
      </c>
      <c r="C12" s="5" t="n">
        <v>44</v>
      </c>
      <c r="D12" s="5" t="n">
        <v>3212878</v>
      </c>
      <c r="E12" s="5" t="n">
        <v>3068</v>
      </c>
      <c r="F12" s="5" t="n">
        <v>1722471</v>
      </c>
      <c r="G12" s="5" t="n">
        <v>9510</v>
      </c>
      <c r="H12" s="5" t="n">
        <v>4948982</v>
      </c>
    </row>
    <row r="13">
      <c r="A13" s="3" t="inlineStr">
        <is>
          <t>Increase (Decrease) in Stockholders' Equity [Roll Forward]</t>
        </is>
      </c>
    </row>
    <row r="14">
      <c r="A14" s="4" t="inlineStr">
        <is>
          <t>Net earnings (loss)</t>
        </is>
      </c>
      <c r="F14" s="5" t="n">
        <v>459044</v>
      </c>
      <c r="H14" s="5" t="n">
        <v>459044</v>
      </c>
    </row>
    <row r="15">
      <c r="A15" s="4" t="inlineStr">
        <is>
          <t>Other comprehensive earnings (loss) ,net of tax</t>
        </is>
      </c>
      <c r="E15" s="5" t="n">
        <v>1920</v>
      </c>
      <c r="H15" s="5" t="n">
        <v>1920</v>
      </c>
    </row>
    <row r="16">
      <c r="A16" s="4" t="inlineStr">
        <is>
          <t>Stock-based compensation</t>
        </is>
      </c>
      <c r="D16" s="5" t="n">
        <v>7029</v>
      </c>
      <c r="H16" s="5" t="n">
        <v>7029</v>
      </c>
    </row>
    <row r="17">
      <c r="A17" s="4" t="inlineStr">
        <is>
          <t>Issuance of common stock upon exercise of stock options</t>
        </is>
      </c>
      <c r="B17" s="5" t="n">
        <v>1</v>
      </c>
      <c r="D17" s="5" t="n">
        <v>1305</v>
      </c>
      <c r="H17" s="5" t="n">
        <v>1306</v>
      </c>
    </row>
    <row r="18">
      <c r="A18" s="4" t="inlineStr">
        <is>
          <t>Withholding taxes on net share settlements of stock-based compensation</t>
        </is>
      </c>
      <c r="D18" s="5" t="n">
        <v>-1502</v>
      </c>
      <c r="H18" s="5" t="n">
        <v>-1502</v>
      </c>
    </row>
    <row r="19">
      <c r="A19" s="4" t="inlineStr">
        <is>
          <t>Balance at end of period at Jun. 30, 2019</t>
        </is>
      </c>
      <c r="B19" s="5" t="n">
        <v>1012</v>
      </c>
      <c r="C19" s="5" t="n">
        <v>44</v>
      </c>
      <c r="D19" s="5" t="n">
        <v>3219710</v>
      </c>
      <c r="E19" s="5" t="n">
        <v>4988</v>
      </c>
      <c r="F19" s="5" t="n">
        <v>2181515</v>
      </c>
      <c r="G19" s="5" t="n">
        <v>9510</v>
      </c>
      <c r="H19" s="5" t="n">
        <v>5416779</v>
      </c>
    </row>
    <row r="20">
      <c r="A20" s="4" t="inlineStr">
        <is>
          <t>Balance at beginning of period at Dec. 31, 2019</t>
        </is>
      </c>
      <c r="B20" s="5" t="n">
        <v>1013</v>
      </c>
      <c r="C20" s="5" t="n">
        <v>44</v>
      </c>
      <c r="D20" s="5" t="n">
        <v>3221885</v>
      </c>
      <c r="E20" s="5" t="n">
        <v>-4084</v>
      </c>
      <c r="F20" s="5" t="n">
        <v>2982626</v>
      </c>
      <c r="G20" s="5" t="n">
        <v>8800</v>
      </c>
      <c r="H20" s="5" t="n">
        <v>6210284</v>
      </c>
    </row>
    <row r="21">
      <c r="A21" s="3" t="inlineStr">
        <is>
          <t>Increase (Decrease) in Stockholders' Equity [Roll Forward]</t>
        </is>
      </c>
    </row>
    <row r="22">
      <c r="A22" s="4" t="inlineStr">
        <is>
          <t>Net earnings (loss)</t>
        </is>
      </c>
      <c r="F22" s="5" t="n">
        <v>-21223</v>
      </c>
      <c r="G22" s="5" t="n">
        <v>-51</v>
      </c>
      <c r="H22" s="5" t="n">
        <v>-21274</v>
      </c>
    </row>
    <row r="23">
      <c r="A23" s="4" t="inlineStr">
        <is>
          <t>Other comprehensive earnings (loss) ,net of tax</t>
        </is>
      </c>
      <c r="E23" s="5" t="n">
        <v>18851</v>
      </c>
      <c r="H23" s="5" t="n">
        <v>18851</v>
      </c>
    </row>
    <row r="24">
      <c r="A24" s="4" t="inlineStr">
        <is>
          <t>Stock-based compensation</t>
        </is>
      </c>
      <c r="D24" s="5" t="n">
        <v>6655</v>
      </c>
      <c r="H24" s="5" t="n">
        <v>6655</v>
      </c>
    </row>
    <row r="25">
      <c r="A25" s="4" t="inlineStr">
        <is>
          <t>Issuance of common stock upon exercise of stock options</t>
        </is>
      </c>
      <c r="D25" s="5" t="n">
        <v>27</v>
      </c>
      <c r="H25" s="5" t="n">
        <v>27</v>
      </c>
    </row>
    <row r="26">
      <c r="A26" s="4" t="inlineStr">
        <is>
          <t>Withholding taxes on net share settlements of stock-based compensation</t>
        </is>
      </c>
      <c r="D26" s="5" t="n">
        <v>-1256</v>
      </c>
      <c r="H26" s="5" t="n">
        <v>-1256</v>
      </c>
    </row>
    <row r="27">
      <c r="A27" s="4" t="inlineStr">
        <is>
          <t>Other</t>
        </is>
      </c>
      <c r="C27" s="5" t="n">
        <v>1</v>
      </c>
      <c r="D27" s="5" t="n">
        <v>-53</v>
      </c>
      <c r="F27" s="5" t="n">
        <v>-2980</v>
      </c>
      <c r="H27" s="5" t="n">
        <v>-3032</v>
      </c>
    </row>
    <row r="28">
      <c r="A28" s="4" t="inlineStr">
        <is>
          <t>Balance at end of period at Jun. 30, 2020</t>
        </is>
      </c>
      <c r="B28" s="5" t="n">
        <v>1013</v>
      </c>
      <c r="C28" s="5" t="n">
        <v>45</v>
      </c>
      <c r="D28" s="5" t="n">
        <v>3227258</v>
      </c>
      <c r="E28" s="5" t="n">
        <v>14767</v>
      </c>
      <c r="F28" s="5" t="n">
        <v>2958423</v>
      </c>
      <c r="G28" s="5" t="n">
        <v>8749</v>
      </c>
      <c r="H28" s="5" t="n">
        <v>6210255</v>
      </c>
    </row>
    <row r="29">
      <c r="A29" s="4" t="inlineStr">
        <is>
          <t>Balance at beginning of period at Mar. 31, 2020</t>
        </is>
      </c>
      <c r="B29" s="5" t="n">
        <v>1013</v>
      </c>
      <c r="C29" s="5" t="n">
        <v>45</v>
      </c>
      <c r="D29" s="5" t="n">
        <v>3223368</v>
      </c>
      <c r="E29" s="5" t="n">
        <v>34145</v>
      </c>
      <c r="F29" s="5" t="n">
        <v>2347768</v>
      </c>
      <c r="G29" s="5" t="n">
        <v>8775</v>
      </c>
      <c r="H29" s="5" t="n">
        <v>5615114</v>
      </c>
    </row>
    <row r="30">
      <c r="A30" s="3" t="inlineStr">
        <is>
          <t>Increase (Decrease) in Stockholders' Equity [Roll Forward]</t>
        </is>
      </c>
    </row>
    <row r="31">
      <c r="A31" s="4" t="inlineStr">
        <is>
          <t>Net earnings (loss)</t>
        </is>
      </c>
      <c r="F31" s="5" t="n">
        <v>610654</v>
      </c>
      <c r="G31" s="5" t="n">
        <v>-26</v>
      </c>
      <c r="H31" s="5" t="n">
        <v>610628</v>
      </c>
    </row>
    <row r="32">
      <c r="A32" s="4" t="inlineStr">
        <is>
          <t>Other comprehensive earnings (loss) ,net of tax</t>
        </is>
      </c>
      <c r="E32" s="5" t="n">
        <v>-19378</v>
      </c>
      <c r="H32" s="5" t="n">
        <v>-19378</v>
      </c>
    </row>
    <row r="33">
      <c r="A33" s="4" t="inlineStr">
        <is>
          <t>Stock-based compensation</t>
        </is>
      </c>
      <c r="D33" s="5" t="n">
        <v>4106</v>
      </c>
      <c r="H33" s="5" t="n">
        <v>4106</v>
      </c>
    </row>
    <row r="34">
      <c r="A34" s="4" t="inlineStr">
        <is>
          <t>Issuance of common stock upon exercise of stock options</t>
        </is>
      </c>
      <c r="D34" s="5" t="n">
        <v>12</v>
      </c>
      <c r="H34" s="5" t="n">
        <v>12</v>
      </c>
    </row>
    <row r="35">
      <c r="A35" s="4" t="inlineStr">
        <is>
          <t>Withholding taxes on net share settlements of stock-based compensation</t>
        </is>
      </c>
      <c r="D35" s="5" t="n">
        <v>-227</v>
      </c>
      <c r="H35" s="5" t="n">
        <v>-227</v>
      </c>
    </row>
    <row r="36">
      <c r="A36" s="4" t="inlineStr">
        <is>
          <t>Other</t>
        </is>
      </c>
      <c r="D36" s="5" t="n">
        <v>-1</v>
      </c>
      <c r="F36" s="5" t="n">
        <v>1</v>
      </c>
    </row>
    <row r="37">
      <c r="A37" s="4" t="inlineStr">
        <is>
          <t>Balance at end of period at Jun. 30, 2020</t>
        </is>
      </c>
      <c r="B37" s="6" t="n">
        <v>1013</v>
      </c>
      <c r="C37" s="6" t="n">
        <v>45</v>
      </c>
      <c r="D37" s="6" t="n">
        <v>3227258</v>
      </c>
      <c r="E37" s="6" t="n">
        <v>14767</v>
      </c>
      <c r="F37" s="6" t="n">
        <v>2958423</v>
      </c>
      <c r="G37" s="6" t="n">
        <v>8749</v>
      </c>
      <c r="H37" s="6" t="n">
        <v>6210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include the accounts of GCI Liberty, Inc. and its controlled subsidiaries, as well as other equity securities and equity method investments (collectively, “GCI Liberty”, the “Company”, “us”, “we” and “our”). All significant intercompany accounts and transactions have been eliminated in the condensed consolidated financial statements. GCI Liberty is made up of its wholly-owned subsidiary, GCI Holdings, LLC (“GCI Holdings”), a controlling interest in Evite, Inc. and non-controlling interests in Liberty Broadband Corporation ("Liberty Broadband"), Charter Communications, Inc. ("Charter"), and LendingTree, Inc. ("LendingTree"). These assets (other than GCI Holdings) were contributed by Liberty Interactive Corporation, now known as Qurate Retail, Inc. ("Qurate Retail"), in exchange for, among other things, a controlling interest in GCI Liberty, which was subsequently split-off (the "Holdco Split-Off"). The accompanying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presented have been included. The results of operations for any interim period are not necessarily indicative of results for the full year. Additionally, certain prior period amounts have been reclassified for comparability with current period presentatio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In December 2019, Chinese officials reported a novel coronavirus outbreak (“COVID-19”). COVID-19 has since spread through China an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which has caused a significant disruption to most sectors of the economy. COVID-19 has not had a material impact on GCI Liberty’s operating results for the three and six months ended June 30, 2020, however, management has increased certain estimates, including but not limited to, allowance for doubtful accounts. Other than these change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The Company, through its ownership of interests in subsidiaries and other companies, is primarily engaged in providing a full range of wireless, data, video, voice, and managed services to residential customers, businesses, governmental entities, and educational and medical institutions primarily in Alaska.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its condensed consolidated financial statements. On August 6, 2020, GCI Liberty and Liberty Broadband entered into a definitive merger agreement under which Liberty Broadband agreed to acquire all of the outstanding shares of GCI Liberty in a stock-for-stock merger (the “Combination”). Under the terms of the merger agreement each holder of Series A and B common stock of GCI Liberty will receive 0.58 of a share of Series C common stock and Series B common Stock, respectively, of Liberty Broadband. Additionally, holders of a share of Series A Cumulative Redeemable Preferred Stock of GCI Liberty will receive one share of Series A Cumulative Redeemable Preferred Stock with mirror terms to be issued by Liberty Broadband. The Combination was recommended to the Company’s Board of Directors for approval by a special committee composed solely of independent, disinterested directors and advised by independent financial and legal advisors. The closing of the Combination is subject to certain customary conditions, including: (i) the adoption of the merger agreement by holders of a majority of the aggregate voting power of the GCI Liberty outstanding stock entitled to vote thereon not owned by John C. Malone and certain other persons, (ii) the adoption of the merger agreement by holders of a majority of the aggregate voting power of the Liberty Broadband outstanding stock entitled to vote thereon not owned by John C. Malone and certain other persons, (iii) the adoption of the merger agreement by holders of a majority of the aggregate voting power of the GCI Liberty outstanding stock entitled to vote thereon, (iv) approval of the Liberty Broadband stock issuance by holders of a majority of the aggregate voting power of the Liberty Broadband outstanding stock present in person or by proxy at the stockholder meeting and entitled to vote thereon and (v) the receipt of any applicable regulatory approvals. GCI Liberty and Liberty Broadband expect the Combination to close in the first half of 2021, subject to potential COVID-19 related delays. GCI Liberty has entered into certain agreements with Qurate Retail and Liberty Media Corporation ("Liberty Media") (or its subsidiary), all of which are separate, publicly traded companies, in order to govern certain relationships between the companies. None of these entities have any stock ownership, beneficial or otherwise, in the other. These agreements include an indemnification agreement, a reorganization agreement, a services agreement, a facilities sharing agreement and a tax sharing agreement. The reorganization agreement provides for, among other things, provisions governing the relationship between GCI Liberty and Qurate Retail (for accounting purposes a related party of GCI Liberty). The tax sharing agreement provides for the allocation and indemnification of tax liabilities and benefits between Qurate Retail and GCI Liberty and other agreements related to tax matters. Pursuant to the tax sharing agreement, GCI Liberty has agreed to indemnify Qurate Retail for taxes and tax-related losses resulting from the Holdco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Holdco Split-Off), or (ii) result from Section 355(e) of the Internal Revenue Code applying to the Holdco Split-Off as a result of the Holdco Split-Off being part of a plan (or series of related transactions) pursuant to which one or more persons acquire, directly or indirectly, a 50-percent or greater interest (measured by vote or value) in the stock of GCI Liberty (or any successor corporation). Pursuant to the services agreement, Liberty Media provides GCI Liberty with general and administrative services including legal, tax, accounting, treasury and investor relations support. See below for a description of an amendment to the services agreement entered into in December 2019. Under the facilities sharing agreement, GCI Liberty shares office space with Liberty Media and related amenities at its corporate headquarters. GCI Liberty reimburses Liberty Media for direct, out-of-pocket expenses incurred by Liberty Media in providing these services and for costs negotiated semi-annually. Liberty Media is a related party of GCI Liberty for accounting purposes as a result of the services agreement. Under these agreements, approximately $1.9 million and $2.2 million was reimbursable to Liberty Media for the three months ended June 30, 2020 and 2019, respectively, and $4.1 million and $4.5 million was reimbursable to Liberty Media for the six months ended June 30, 2020 and 2019, respectively. In addition, Qurate Retail and GCI Liberty have agreed to indemnify each other with respect to certain potential losses in respect of the HoldCo Split-Off. See note 3 for information related to the indemnification agreement. In December 2019, the Company entered into an amendment to the services agreement with Liberty Media in connection with Liberty Media’s entry into a new employment arrangement with Gregory B. Maffei, the Company’s President and Chief Executive Officer ("CEO"). Under the amended services agreement, components of his compensation will either be paid directly to him by each of the Company, Liberty TripAdvisor Holdings, Inc., Liberty Broadband, and Qurate Retail (collectively, the “Service Companies”) or reimbursed to Liberty Media, in each case, based on allocations among Liberty Media and the Service Companies set forth in the amended services agreement, currently set at 14% for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01:25Z</dcterms:created>
  <dcterms:modified xmlns:dcterms="http://purl.org/dc/terms/" xmlns:xsi="http://www.w3.org/2001/XMLSchema-instance" xsi:type="dcterms:W3CDTF">2020-08-10T15:01:25Z</dcterms:modified>
</cp:coreProperties>
</file>